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STRUCTURING EXPENSE"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ACQUISITIONS AND DIVESTITURES" sheetId="18" state="visible" r:id="rId18"/>
    <sheet xmlns:r="http://schemas.openxmlformats.org/officeDocument/2006/relationships" name="FAIR VALUE MEASUREMENTS" sheetId="19" state="visible" r:id="rId19"/>
    <sheet xmlns:r="http://schemas.openxmlformats.org/officeDocument/2006/relationships" name="DERIVATIVES AND HEDGING TRANSAC" sheetId="20" state="visible" r:id="rId20"/>
    <sheet xmlns:r="http://schemas.openxmlformats.org/officeDocument/2006/relationships" name="INVENTORIES" sheetId="21" state="visible" r:id="rId21"/>
    <sheet xmlns:r="http://schemas.openxmlformats.org/officeDocument/2006/relationships" name="ACCOUNTS RECEIVABLE FACILITY" sheetId="22" state="visible" r:id="rId22"/>
    <sheet xmlns:r="http://schemas.openxmlformats.org/officeDocument/2006/relationships" name="SUPPLY CHAIN FINANCE" sheetId="23" state="visible" r:id="rId23"/>
    <sheet xmlns:r="http://schemas.openxmlformats.org/officeDocument/2006/relationships" name="CASH FLOW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SEGMENT INFORMATION (Tables)" sheetId="28" state="visible" r:id="rId28"/>
    <sheet xmlns:r="http://schemas.openxmlformats.org/officeDocument/2006/relationships" name="REVENUE (Tables)"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RESTRUCTURING EXPENSE (Tables)"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DERIVATIVES AND HEDGING TRANS_2" sheetId="35" state="visible" r:id="rId35"/>
    <sheet xmlns:r="http://schemas.openxmlformats.org/officeDocument/2006/relationships" name="INVENTORIES (Tables)" sheetId="36" state="visible" r:id="rId36"/>
    <sheet xmlns:r="http://schemas.openxmlformats.org/officeDocument/2006/relationships" name="SEGMENT INFORMATION (Details)" sheetId="37" state="visible" r:id="rId37"/>
    <sheet xmlns:r="http://schemas.openxmlformats.org/officeDocument/2006/relationships" name="REVENUE - Disaggregation of Rev" sheetId="38" state="visible" r:id="rId38"/>
    <sheet xmlns:r="http://schemas.openxmlformats.org/officeDocument/2006/relationships" name="REVENUE - Contract Balances (De"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DEBT - Long-term Debt (Details)" sheetId="42" state="visible" r:id="rId42"/>
    <sheet xmlns:r="http://schemas.openxmlformats.org/officeDocument/2006/relationships" name="DEBT - Narrative (Details)" sheetId="43" state="visible" r:id="rId43"/>
    <sheet xmlns:r="http://schemas.openxmlformats.org/officeDocument/2006/relationships" name="COMMITMENTS AND CONTINGENCIES (" sheetId="44" state="visible" r:id="rId44"/>
    <sheet xmlns:r="http://schemas.openxmlformats.org/officeDocument/2006/relationships" name="RESTRUCTURING EXPENSE - Narrati" sheetId="45" state="visible" r:id="rId45"/>
    <sheet xmlns:r="http://schemas.openxmlformats.org/officeDocument/2006/relationships" name="RESTRUCTURING EXPENSE - Schedul" sheetId="46" state="visible" r:id="rId46"/>
    <sheet xmlns:r="http://schemas.openxmlformats.org/officeDocument/2006/relationships" name="RESTRUCTURING EXPENSE - Restruc" sheetId="47" state="visible" r:id="rId47"/>
    <sheet xmlns:r="http://schemas.openxmlformats.org/officeDocument/2006/relationships" name="STOCKHOLDERS' EQUITY (Details)" sheetId="48" state="visible" r:id="rId48"/>
    <sheet xmlns:r="http://schemas.openxmlformats.org/officeDocument/2006/relationships" name="EARNINGS PER SHARE (Details)" sheetId="49" state="visible" r:id="rId49"/>
    <sheet xmlns:r="http://schemas.openxmlformats.org/officeDocument/2006/relationships" name="ACQUISITIONS AND DIVESTITURES (" sheetId="50" state="visible" r:id="rId50"/>
    <sheet xmlns:r="http://schemas.openxmlformats.org/officeDocument/2006/relationships" name="FAIR VALUE MEASUREMENTS - Asset" sheetId="51" state="visible" r:id="rId51"/>
    <sheet xmlns:r="http://schemas.openxmlformats.org/officeDocument/2006/relationships" name="FAIR VALUE MEASUREMENTS - Fair " sheetId="52" state="visible" r:id="rId52"/>
    <sheet xmlns:r="http://schemas.openxmlformats.org/officeDocument/2006/relationships" name="DERIVATIVES AND HEDGING TRANS_3" sheetId="53" state="visible" r:id="rId53"/>
    <sheet xmlns:r="http://schemas.openxmlformats.org/officeDocument/2006/relationships" name="DERIVATIVES AND HEDGING TRANS_4" sheetId="54" state="visible" r:id="rId54"/>
    <sheet xmlns:r="http://schemas.openxmlformats.org/officeDocument/2006/relationships" name="DERIVATIVES AND HEDGING TRANS_5" sheetId="55" state="visible" r:id="rId55"/>
    <sheet xmlns:r="http://schemas.openxmlformats.org/officeDocument/2006/relationships" name="INVENTORIES (Details)" sheetId="56" state="visible" r:id="rId56"/>
    <sheet xmlns:r="http://schemas.openxmlformats.org/officeDocument/2006/relationships" name="ACCOUNTS RECEIVABLE FACILITY (D" sheetId="57" state="visible" r:id="rId57"/>
    <sheet xmlns:r="http://schemas.openxmlformats.org/officeDocument/2006/relationships" name="SUPPLY CHAIN FINANCE (Details)" sheetId="58" state="visible" r:id="rId58"/>
    <sheet xmlns:r="http://schemas.openxmlformats.org/officeDocument/2006/relationships" name="CASH FLOW INFORMATION (Details)" sheetId="59" state="visible" r:id="rId59"/>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_(&quot;$ &quot;#,##0.000_);_(&quot;$ &quot;(#,##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 shares in Millions</t>
        </is>
      </c>
      <c r="B1" s="2" t="inlineStr">
        <is>
          <t>9 Months Ended</t>
        </is>
      </c>
    </row>
    <row r="2">
      <c r="B2" s="2" t="inlineStr">
        <is>
          <t>Sep. 30, 2023</t>
        </is>
      </c>
      <c r="C2" s="2" t="inlineStr">
        <is>
          <t>Oct.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41</t>
        </is>
      </c>
      <c r="C8" s="4" t="inlineStr">
        <is>
          <t xml:space="preserve"> </t>
        </is>
      </c>
    </row>
    <row r="9">
      <c r="A9" s="4" t="inlineStr">
        <is>
          <t>Entity Registrant Name</t>
        </is>
      </c>
      <c r="B9" s="4" t="inlineStr">
        <is>
          <t>ChampionX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066826</t>
        </is>
      </c>
      <c r="C11" s="4" t="inlineStr">
        <is>
          <t xml:space="preserve"> </t>
        </is>
      </c>
    </row>
    <row r="12">
      <c r="A12" s="4" t="inlineStr">
        <is>
          <t>Entity Address, Address Line One</t>
        </is>
      </c>
      <c r="B12" s="4" t="inlineStr">
        <is>
          <t>2445 Technology Forest Blvd,</t>
        </is>
      </c>
      <c r="C12" s="4" t="inlineStr">
        <is>
          <t xml:space="preserve"> </t>
        </is>
      </c>
    </row>
    <row r="13">
      <c r="A13" s="4" t="inlineStr">
        <is>
          <t>Entity Address, Address Line Two</t>
        </is>
      </c>
      <c r="B13" s="4" t="inlineStr">
        <is>
          <t>Building 4, 12th Floor</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403-5772</t>
        </is>
      </c>
      <c r="C18" s="4" t="inlineStr">
        <is>
          <t xml:space="preserve"> </t>
        </is>
      </c>
    </row>
    <row r="19">
      <c r="A19" s="4" t="inlineStr">
        <is>
          <t>Security 12b Title</t>
        </is>
      </c>
      <c r="B19" s="4" t="inlineStr">
        <is>
          <t>Common stock, $0.01 par value</t>
        </is>
      </c>
      <c r="C19" s="4" t="inlineStr">
        <is>
          <t xml:space="preserve"> </t>
        </is>
      </c>
    </row>
    <row r="20">
      <c r="A20" s="4" t="inlineStr">
        <is>
          <t>Trading Symbol</t>
        </is>
      </c>
      <c r="B20" s="4" t="inlineStr">
        <is>
          <t>CH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4.8</v>
      </c>
    </row>
    <row r="29">
      <c r="A29" s="4" t="inlineStr">
        <is>
          <t>Entity Central Index Key</t>
        </is>
      </c>
      <c r="B29" s="4" t="inlineStr">
        <is>
          <t>00017230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Our reporting segments are: • Production Chemical Technologies—provides oil and natural gas production and midstream markets with solutions to manage and control corrosion, oil and water separation, flow assurance, sour gas treatment and a host of water-related issues. • Production &amp; Automation Technologies—designs, manufactures, markets and services a full range of artificial lift equipment, end-to-end digital automation solutions, as well as other production equipment and asset monitoring technologies. Production &amp; Automation Technologies’ products are sold under a collection of brands including Harbison-Fischer, Norris, Alberta Oil Tool, Oil Lift Technology, PCS Ferguson, Pro-Rod, Upco, Unbridled ESP, Norriseal-Wellmark, Quartzdyne, Spirit, Theta, Timberline and Windrock. • Drilling Technologies—designs, manufactures and markets polycrystalline diamond cutters and bearings for use in oil and gas drill bits under the US Synthetic brand. • Reservoir Chemical Technologies—manufactures specialty products that support well stimulation, construction (including drilling and cementing) and remediation needs in the oil and natural gas industry. We refer to our Production Chemical Technologies segment and our Reservoir Chemical Technologies segment collectively as our Chemical Technologies business. Although Reservoir Chemical Technologies is not required to be disclosed separately as a reportable segment based on materiality, management believes the additional information may contribute to a better understanding of the business. Other business activities that do not meet the criteria of an operating segment have been combined into Corporate and other. Corporate and other includes (i) corporate and overhead expenses, and (ii) revenue and costs for activities that are not operating segments. Segment revenue and segment operating profit Three Months Ended September 30, Nine Months Ended September 30, (in thousands) 2023 2022 2023 2022 Segment revenue: Production Chemical Technologies $ 604,254 $ 643,604 $ 1,770,240 $ 1,710,987 Production &amp; Automation Technologies 256,148 247,717 761,852 710,465 Drilling Technologies 54,869 60,965 168,900 175,682 Reservoir Chemical Technologies 25,093 35,485 74,752 119,499 Corporate and other (1) (581) 33,790 38,986 103,460 Total revenue $ 939,783 $ 1,021,561 $ 2,814,730 $ 2,820,093 Segment operating profit (loss): Production Chemical Technologies $ 94,560 $ 86,649 $ 248,037 $ 143,518 Production &amp; Automation Technologies 28,299 22,485 96,299 70,845 Drilling Technologies 12,255 14,856 36,802 45,119 Reservoir Chemical Technologies 2,461 (61,711) 6,634 (73,327) Total segment operating profit 137,575 62,279 387,772 186,155 Corporate and other (1) 14,030 13,354 37,122 43,044 Interest expense, net 13,744 11,454 40,754 33,582 Income before income taxes $ 109,801 $ 37,471 $ 309,896 $ 109,529 _______________________ (1) Corporate and other includes costs not directly attributable or allocated to our reporting segments such as overhead and other costs pertaining to corporate executive management and other administrative functions, and the results attributable to our noncontrolling interest. Additionally, the sales and expenses related to the Cross Supply and Product Transfer Agreement with Ecolab Inc. (“Ecolab”) were included within Corporate and other from June 3, 2020, the date we acquired the Chemical Technologies business from Ecolab, through June 30, 2023. Beginning July 1, 2023, these sales and expenses are recognized in the Production Chemical Technologie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Our revenue is generated primarily from product sales. Service revenue is generated from providing services to our customers. These services include installation, repair and maintenance, laboratory and logistics services, chemical management services, troubleshooting, reporting, water treatment services, technical advisory assistance, emissions detection and monitoring, and other field services. Lease revenue is derived from rental income of leased production equipment. As our costs are shared across the various revenue categories, cost of goods sold is not tracked separately and is not discretely identifiable. In certain geographical areas, the Company utilizes joint ventures and independent third-party distributors and sales agents to sell and market products and services. Amounts payable to independent third-party distributors and sales agents may fluctuate based on sales and timing of distributor fee payments. For services rendered by such independent third-party distributors and sales agents, the Company records the consideration received on a net basis within product revenue in our condensed consolidated statements of income. Additionally, amounts owed to distributors and sales agents are reported within accrued distributor fees within our consolidated balance sheets. Revenue disaggregated by geography was as follows: Three Months Ended September 30, 2023 (in thousands) Production Chemical Technologies Production &amp; Automation Technologies Drilling Technologies Reservoir Chemical Technologies Corporate and other (1) Total United States $ 250,980 $ 191,139 $ 41,314 $ 14,131 $ (30) $ 497,534 Latin America 136,714 5,400 — 2,821 — 144,935 Middle East &amp; Africa 75,086 17,889 2,218 6,959 (547) 101,605 Canada 73,107 20,362 3,661 257 — 97,387 Europe 47,791 4,680 6,289 714 (4) 59,470 Asia-Pacific 15,075 3,846 1,387 199 — 20,507 Australia 5,501 12,832 — 12 — 18,345 Other — — — — — — Total revenue $ 604,254 $ 256,148 $ 54,869 $ 25,093 $ (581) $ 939,783 Three Months Ended September 30, 2022 (in thousands) Production Chemical Technologies Production &amp; Automation Technologies Drilling Technologies Reservoir Chemical Technologies Corporate and other (1) Total United States $ 228,007 $ 192,914 $ 47,645 $ 19,756 $ 19,651 $ 507,973 Latin America 184,964 4,963 7 3,283 758 193,975 Middle East &amp; Africa 77,162 15,567 1,562 8,314 1,358 103,963 Canada 75,334 18,922 4,614 334 49 99,253 Europe 50,206 2,776 5,774 1,102 3,584 63,442 Asia-Pacific 8,851 1,528 1,363 767 8,390 20,899 Australia 5,518 10,803 — 30 — 16,351 Other 13,562 244 — 1,899 — 15,705 Total revenue $ 643,604 $ 247,717 $ 60,965 $ 35,485 $ 33,790 $ 1,021,561 Nine Months Ended September 30, 2023 (in thousands) Production Chemical Technologies Production &amp; Automation Technologies Drilling Technologies Reservoir Chemical Technologies Corporate and other (1) Total United States $ 729,658 $ 581,335 $ 128,507 $ 38,381 $ 20,574 $ 1,498,455 Latin America 377,268 15,545 — 9,833 1,719 404,365 Middle East &amp; Africa 233,849 48,066 7,666 20,819 (985) 309,415 Canada 219,674 56,547 10,350 1,215 18 287,804 Europe 151,009 14,619 18,993 1,857 5,121 191,599 Asia-Pacific 32,866 9,451 3,382 2,070 12,539 60,308 Australia 16,586 36,289 — 14 — 52,889 Other 9,330 — 2 563 — 9,895 Total revenue $ 1,770,240 $ 761,852 $ 168,900 $ 74,752 $ 38,986 $ 2,814,730 Nine Months Ended September 30, 2022 (in thousands) Production Chemical Technologies Production &amp; Automation Technologies Drilling Technologies Reservoir Chemical Technologies Corporate and other (1) Total United States $ 624,370 $ 548,698 $ 140,312 $ 76,015 $ 61,544 $ 1,450,939 Latin America 409,109 16,324 7 10,094 2,388 437,922 Middle East &amp; Africa 227,234 51,340 4,471 21,596 1,959 306,600 Canada 223,714 55,858 11,032 1,445 112 292,161 Europe 145,116 8,505 14,640 2,973 10,352 181,586 Asia-Pacific 26,852 3,983 5,180 2,721 27,105 65,841 Australia 16,321 25,386 15 229 — 41,951 Other 38,271 371 25 4,426 — 43,093 Total revenue $ 1,710,987 $ 710,465 $ 175,682 $ 119,499 $ 103,460 $ 2,820,093 ______________________ (1) The sales related to the Cross Supply and Product Transfer Agreement with Ecolab were included within Corporate and other from the date we acquired the Chemical Technologies business from Ecolab through June 30, 2023. Beginning July 1, 2023, these sales and expenses are recognized in the Production Chemical Technologies segment. Revenue is attributed to regions based on the location of our direct customer, which in some instances is an intermediary and not necessarily the end user. Contract Balances The beginning and ending contract asset and contract liability balances from contracts with customers were as follows: (in thousands) September 30, 2023 December 31, 2022 Contract assets $ — $ — Contract liabilities - current $ 25,875 $ 14,1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components of our definite- and indefinite-lived intangible assets were as follows: September 30, 2023 December 31, 2022 (in thousands) Gross Accumulated Net Gross Accumulated Net Definite-lived Customer relationships $ 582,095 $ 429,885 $ 152,210 $ 582,466 $ 407,212 $ 175,254 Unpatented technologies 142,760 70,504 72,256 142,760 56,264 86,496 Favorable supply agreements 57,000 57,000 — 57,000 49,056 7,944 Trademarks 59,856 38,750 21,106 59,856 36,048 23,808 Patents 36,244 30,240 6,004 38,175 31,481 6,694 Other 525 525 — 1,892 1,878 14 878,480 626,904 251,576 882,149 581,939 300,210 Indefinite-lived Trademarks 3,600 — 3,600 3,600 — 3,600 In-process research and development 1,200 — 1,200 1,200 — 1,200 4,800 — 4,800 4,800 — 4,800 Total $ 883,280 $ 626,904 $ 256,376 $ 886,949 $ 581,939 $ 305,010 Goodwill The carrying amount of goodwill, including changes therein, by reportable segment is below: (in thousands) Production Chemical Technologies Production &amp; Automation Technologies Drilling Technologies Reservoir Chemical Technologies Total December 31, 2022 $ 367,084 $ 211,268 $ 101,136 $ — $ 679,488 Foreign currency translation (13,328) (52) — — (13,380) September 30, 2023 $ 353,756 $ 211,216 $ 101,136 $ — $ 666,108 Goodwill is not subject to amortization but is tested for impairment on an annual basis or more frequently if impairment indicators ari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Long-term debt consisted of the following: (in thousands) September 30, 2023 December 31, 2022 2022 Revolving Credit Facility $ — $ 25,000 2022 Term Loan Facility 620,312 623,438 Total 620,312 648,438 Net unamortized discounts and issuance costs (19,119) (20,486) Total long-term debt 601,193 627,952 Current portion of long-term debt (1) (6,250) (6,250) Long-term debt, less current portion $ 594,943 $ 621,702 _______________________ (1) Includes the mandatory amortization payments due within twelve months related to the 2022 Term Loan Facility as of September 30, 2023. On June 7, 2022, we entered into a restated credit agreement (the “Restated Credit Agreement”), which provides for (i) a $625.0 million seven-year senior secured term loan B facility (the “2022 Term Loan Facility”) and (ii) a five-year senior secured revolving credit facility in an aggregate principal amount of $700.0 million, of which $100.0 million is available for the issuance of letters of credit (the “2022 Revolving Credit Facility,” and, together with the 2022 Term Loan Facility, the “Senior Secured Credit Facility”). The full amount of the 2022 Term Loan Facility was funded, and $135.0 million of the 2022 Revolving Credit Facility was drawn, on June 7, 2022. As of September 30, 2023, we had no outstanding balance on the 2022 Revolving Credit Facility. The 2022 Term Loan Facility matures June 7, 2029 and the 2022 Revolving Credit Facility matures June 7, 2027. The 2022 Term Loan Facility is subject to mandatory amortization payments of 1% per annum of the initial commitment paid quarterly. The Senior Secured Credit Facility contains customary representations and warranties, covenants, and events of default for loan facilities of this type. We were in compliance with all covenants as of September 30, 2023. At the Company’s election, outstanding borrowings under the Senior Secured Credit Facility will accrue interest at a per annum rate of (i) an adjusted SOFR rate plus the applicable spread or (ii) a base rate plus the applicable spread. On September 29, 2023, we amended the Restated Credit Agreement to, among other things, reprice the Company’s $620.3 million of existing term loans under the 2022 Term Loan Facility, in connection with which new term loans in the same amount were issued. The new term loans bear interest at a per annum rate of (i) an adjusted SOFR Rate plus 2.75% per annum or (ii) a base rate plus 1.75%. The new term loans may be prepaid at any time without penalty, other than a 1.00% premium if the loans are repriced at any time prior to March 30, 2024 and subject to the payment of customary breakage costs in the case of the SOFR rate loans. All other material terms of the Senior Secured Credit Facility remain unchanged. On June 29, 2022, the Company executed a five-year amortizing floating-to-fixed interest rate swap to hedge our exposure to increases in variable interest rates on the 2022 Term Loan Facility. This interest rate swap agreement is based on a $300.0 million notional amount for the first three years, reducing to $150.0 million for years four and five. See Note 12—Derivatives and Hedging Transactions for additional information on interest rate swa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among other things, workers’ compensation, general liability (including product liability), automobile claims, health care claims, environmental matters, and lawsuits. We record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In accordance with applicable GAAP, the Company discloses a contingent liability even if the liability is not probable or the amount is not estimable, or both, if there is a reasonable possibility that a material loss may have been incurred. Guarantees and Indemnifications We have provided indemnities in connection with sales of certain businesses and assets, including indemnities for environmental health and safety, tax, and employment matters. We do not have any material liabilities recorded for these indemnifications and are not aware of any claims or other information that would give rise to material payments under such indemnities. As of September 30, 2023 and December 31, 2022, we had $78.3 million and $82.4 million, respectively, of outstanding letters of credit, surety bonds and guarantees, which expire at various dates through 2039. These financial instruments are primarily maintained as security for insurance, warranty, and other performance obligations. Generally, we would only be liable for the amount of these letters of credit, surety bonds, and guarantees in the event of default in the performance of our obligations, the probability of which we believe is remote. Litigation and Environmental Matters The Company is party to various proceedings and claims incidental to its business, including matters arising under provisions relating to the protection of the environment. We review the probable outcome of such proceedings, the costs and expenses reasonably expected to be incurred and accrued to date, and the availability and extent of insurance coverage. We accrue a liability for legal matters that are probable and can be reasonably estimated. If the reasonable estimate of a probable loss is a range, the Company records the most probable estimate of the loss or the minimum amount when no amount within the range is a better estimate than any other amount. While many of these matters involve inherent uncertainty, we believe that the amount of the liability, if any, ultimately incurred with respect to these proceedings and claims will not have a material adverse effect on our consolidated financial position, results of operations or cash flows. Environmental Matters The Company is currently participating in environmental assessments and remediation at approximately 8 locations, the majority of which are in the United States (“U.S.”). Environmental liabilities have been accrued to reflect our best estimate of future costs. Potential insurance reimbursements are not anticipated in the Company’s accruals for environmental liabilities. As of September 30, 2023 and December 31, 2022, environmental liability accruals related to these locations were $5.9 million and $5.9 million, respectively. Prior to the commencement of our operations as an independent publicly traded company in 2018, groundwater contamination was discovered at the Norris Sucker Rods plant site located in Tulsa, Oklahoma. Initial remedial efforts were undertaken at the time of discovery of the contamination and we have since coordinated monitoring and remediation with the Oklahoma Department of Environmental Quality (“ODEQ”). As part of the ongoing long-term remediation process, we contracted an engineering and consulting firm to develop a range of possible additional remedial alternatives in order to accelerate the remediation process and associated cost estimates for the work. In October 2019, we received the firm’s preliminary remedial alternatives for consideration. We have submitted our long-term remediation plan and it was approved by ODEQ. We are now in discussion with ODEQ to finalize a consent order. Because we have not yet finalized the consent order for further remediation at the site and discussions with ODEQ remain ongoing, we cannot fully anticipate the timing, outcome or possible impact of such further remedial activities, financial or otherwise. As a result of the recommendations in the report, we accrued liabilities for these remediation efforts of approximately $2.0 million as of December 31, 2019. Liabilities could increase in the future at such time as we ultimately reach agreement with ODEQ on our remediation plan and such liabilities become probable and can be reasonably estimated; however, there have been no changes to our estimated liability as of September 30, 2023. Matters Related to Deepwater Horizon Incident Response On April 22, 2010, the deepwater drilling platform, the Deepwater Horizon, operated by a subsidiary of BP plc, sank in the Gulf of Mexico after an explosion and fire, resulting in a massive oil spill. Certain entities that are now subsidiaries of ChampionX as a result of the acquisition of the Chemical Technologies business in 2020 (collectively the “COREXIT Defendants”) supplied COREXIT™ 9500, an oil dispersant product listed on the U.S. EPA National Contingency Plan Product Schedule, which was used in the response to the spill. In connection with the provision of COREXIT™ 9500, the COREXIT Defendants were named in several lawsuits. Cases arising out of the Deepwater Horizon accident were administratively transferred and consolidated for pre-trial purposes under In Re: Oil Spill by the Oil Rig “Deepwater Horizon” in the Gulf of Mexico, on April 20, 2010, Case No. 10-md-02179 in the United States District Court in the Eastern District of Louisiana (E.D. La.) (“MDL 2179”). Claims related to the response to the oil spill were consolidated in a master complaint captioned the “B3 Master Complaint.” In 2011, Transocean Deepwater Drilling, Inc. and its affiliates (the “Transocean Entities”) named the COREXIT Defendants and other unaffiliated companies as first party defendant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the COREXIT Defendants and other unaffiliated cross defendants. In April and June 2011, in support of its defense of the claims against it, the COREXIT Defendants filed counterclaims against the Cross Claimants. On May 18, 2012, the COREXIT Defendants filed a motion for summary judgment as to the claims in the B3 Master Complaint. On November 28, 2012, the Court granted the COREXIT Defendants’ motion and dismissed with prejudice the claims in the B3 Master Complaint asserted against the COREXIT Defendants. There currently remains one “B3” case that asserted claims against the COREXIT Defendants and that remains pending against other defendants. Because the Court’s decision was not a “final judgment” for purposes of appeal with respect to those claims, under Federal Rule of Appellate Procedure 4(a), the plaintiff will have 30 days after entry of final judgment in the case to appeal the Court’s summary judgment decision. The Company intends to vigorously defend these lawsuits and also believes that it has rights to contribution and/or indemnification (including legal expenses) from third parties. However, we cannot predict the outcome of these lawsuits, the involvement it might have in these matters in the future, or the potential for future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EXPENSE</t>
        </is>
      </c>
      <c r="B4" s="4" t="inlineStr">
        <is>
          <t xml:space="preserve">RESTRUCTURING EXPENSEWe approved various restructuring plans related to the consolidation of product lines and associated facility closures and workforce reductions during prior periods, which we expect to be completed during 2023. We recognized charges of $0.1 million and $6.3 million during the three and nine months ended September 30, 2023, respectively, consisting primarily of contract termination costs, inventory obsolescence, and employee severance and related benefits. During the three and nine months ended September 30, 2022, we recorded restructuring expense of $69.8 million and $84.9 million, respectively. The following table presents the restructuring expense by segment as classified in our condensed consolidated statements of income. Three Months Ended Nine Months Ended (in thousands) 2023 2022 2023 2022 Segment restructuring expense (income): Production Chemical Technologies $ 58 $ (335) $ 4,636 $ 11,637 Production &amp; Automation Technologies — 4,282 785 260 Drilling Technologies — — — — Reservoir Chemical Technologies 32 63,458 855 69,559 Corporate and other — 2,350 4 3,403 Total $ 90 $ 69,755 $ 6,280 $ 84,859 Statements of Income classification: Cost of goods and services $ 29 $ 66,488 $ 2,573 $ 67,496 Selling, general and administrative expense 61 3,267 3,707 17,363 Total $ 90 $ 69,755 $ 6,280 $ 84,859 Our liability balance for restructuring expense at September 30, 2023 reflects contract termination costs, employee severance and related benefits initiated during the period. Additional programs may be initiated during the remainder of 2023 with related restructuring charges. The following table details our restructuring accrual activities during the nine months ended September 30, 2023: (in thousands) Restructuring Accrual Balance December 31, 2022 $ 28,518 Restructuring charges 6,280 Asset sales and write-offs (705) Payments (17,432) Other, including foreign currency translation (3) September 30, 2023 $ 16,6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 xml:space="preserve">STOCKHOLDERS' EQUITY Dividends On February 16, 2023, the Company announced that our Board of Directors (“Board”) approved an increase of our regular quarterly cash dividend to $0.085 per share of the Company’s common stock. Our third quarter cash dividend of $0.085 per share was declared on August 10, 2023 and is payable on October 27, 2023 to shareholders of record on October 6, 2023. As a result, we recorded a dividend payable of $17.3 million on our condensed consolidated balance sheet as of September 30, 2023. Subsequent dividend declarations, if any, including the amounts and timing of future dividends, are subject to approval by the Board and will depend on future business conditions, financial conditions, results of operations and other factors. Repurch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A reconciliation of the number of shares used for the basic and diluted earnings per share calculation was as follows: Three Months Ended September 30, Nine Months Ended September 30, (in thousands, except per share data) 2023 2022 2023 2022 Net income attributable to ChampionX $ 77,711 $ 23,068 $ 237,040 $ 87,112 Weighted-average number of shares outstanding 195,881 201,421 197,058 202,600 Dilutive effect of stock-based compensation 3,711 5,101 3,967 5,555 Total shares and dilutive securities 199,592 206,522 201,025 208,155 Earnings per share attributable to ChampionX: Basic $ 0.40 $ 0.11 $ 1.20 $ 0.43 Diluted $ 0.39 $ 0.11 $ 1.18 $ 0.42 For all periods presented, the computation of diluted earnings per share excludes awards with an anti-dilutive impact. For the three and nine months ended September 30, 2023, the diluted shares include the dilutive impact of equity awards except for approximately 0.2 million and 0.4 million shares, respectively, that were excluded because their inclusion would be anti-dilutive. For the three and nine months ended September 30, 2022, the diluted shares include the dilutive impact of equity awards except for approximately 0.4 million shares and 0.4 million shares, respectively, that were excluded because their inclusion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Leak Surveys, Inc. On February 23, 2022, we acquired the assets of Leak Surveys, Inc., a leader in optical gas imaging technology that provides aerial and ground-based emissions leak detection to the oil and gas industry. These assets have been included in our Production &amp; Automation Technologies segment. Under the terms of the agreement, we paid an initial amount of $3.2 million, net of cash acquired, with an additional $0.5 million which was paid on the first anniversary of the closing date. We may also be required to make future payments of up to an additional $2.5 million, contingent on the future performance of the business. As part of our purchase price allocation, we recorded goodwill of $6.3 million in the first quarter of 2022. The pro forma effect of this acquisition on revenue and net income has been determined to be immaterial to our financial statements. Divestitures Due to the deteriorating business conditions in Russia following the Ukraine invasion and the resultant sanctions imposed by the United States, European Union, and United Kingdom, we initiated a plan to dispose of our operations in Russia (the “CT Russia Business”), which is included in our Production Chemical Technologies segment. As a result, the CT Russia Business met the criteria to be classified as held for sale during the second quarter of 2022 and we measured the carrying value of the disposal group to the lower of its carrying value or fair value less costs to sell. We assess the fair value of the CT Russia Business (less any costs to sell) each reporting period that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Due to the continued deterioration of the business environment, increasing trade regulations and sanctions and Russia’s imposition of an exit tax on divestments to facilitate exit from in-country operations, we assessed the fair value less cost to sell the business as of March 31, 2023 to be zero, resulting in a $13.0 million pre-tax impairment expense recorded during the three months ended March 31, 2023. There were no other changes in the nine month period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The carrying amount and the estimated fair value for assets and liabilities measured on a recurring basis are as follows: Carrying Amount (in thousands) Measurement Level September 30, 2023 December 31, 2022 Assets Foreign currency forward contracts Level 2 $ 3,987 $ 7,066 Interest rate swaps Level 2 12,007 8,476 Total $ 15,994 $ 15,542 Liabilities Foreign currency forward contracts Level 2 $ 2,939 $ 4,209 Interest rate swaps Level 2 — — Total $ 2,939 $ 4,209 The carrying value of foreign currency forward contracts is at fair value, which is determined based on foreign currency exchange rates as of the balance sheet date and is classified within Level 2. For purposes of fair value disclosure above, derivative values are presented gross. See Note 12—Derivatives and Hedging Transactions for further discussion of gross versus net presentation of the Company’s derivatives. The carrying amounts of cash and cash equivalents, trade receivables, and accounts payable approximate their fair value due to their short-term nature. The fair value of the 2022 Term Loan Facility is based on Level 2 quoted market prices for the same or similar debt instruments. The fair value of the 2022 Revolving Credit Facility approximates carrying value due to the variable interest rates charged on the borrowings, which reprice frequently (Level 2). The carrying amount and the estimated fair value of long-term debt, including current maturities, held by the Company were: September 30, 2023 December 31, 2022 (in thousands) Carrying Amount Fair Value Carrying Amount Fair Value 2022 Revolving Credit Facility $ — $ — $ 25,000 $ 25,000 2022 Term Loan Facility $ 620,312 $ 627,291 $ 623,438 $ 610,9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ease and other revenue</t>
        </is>
      </c>
      <c r="B4" s="6" t="n">
        <v>25275</v>
      </c>
      <c r="C4" s="6" t="n">
        <v>22807</v>
      </c>
      <c r="D4" s="6" t="n">
        <v>71893</v>
      </c>
      <c r="E4" s="6" t="n">
        <v>64881</v>
      </c>
    </row>
    <row r="5">
      <c r="A5" s="4" t="inlineStr">
        <is>
          <t>Total revenue</t>
        </is>
      </c>
      <c r="B5" s="7" t="n">
        <v>939783</v>
      </c>
      <c r="C5" s="7" t="n">
        <v>1021561</v>
      </c>
      <c r="D5" s="7" t="n">
        <v>2814730</v>
      </c>
      <c r="E5" s="7" t="n">
        <v>2820093</v>
      </c>
    </row>
    <row r="6">
      <c r="A6" s="4" t="inlineStr">
        <is>
          <t>Cost of goods and services</t>
        </is>
      </c>
      <c r="B6" s="7" t="n">
        <v>647923</v>
      </c>
      <c r="C6" s="7" t="n">
        <v>825018</v>
      </c>
      <c r="D6" s="7" t="n">
        <v>1957309</v>
      </c>
      <c r="E6" s="7" t="n">
        <v>2204052</v>
      </c>
    </row>
    <row r="7">
      <c r="A7" s="4" t="inlineStr">
        <is>
          <t>Gross profit</t>
        </is>
      </c>
      <c r="B7" s="7" t="n">
        <v>291860</v>
      </c>
      <c r="C7" s="7" t="n">
        <v>196543</v>
      </c>
      <c r="D7" s="7" t="n">
        <v>857421</v>
      </c>
      <c r="E7" s="7" t="n">
        <v>616041</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t>
        </is>
      </c>
      <c r="B9" s="7" t="n">
        <v>162317</v>
      </c>
      <c r="C9" s="7" t="n">
        <v>153736</v>
      </c>
      <c r="D9" s="7" t="n">
        <v>485617</v>
      </c>
      <c r="E9" s="7" t="n">
        <v>445447</v>
      </c>
    </row>
    <row r="10">
      <c r="A10" s="4" t="inlineStr">
        <is>
          <t>Loss (gain) on disposal group</t>
        </is>
      </c>
      <c r="B10" s="7" t="n">
        <v>0</v>
      </c>
      <c r="C10" s="7" t="n">
        <v>-6409</v>
      </c>
      <c r="D10" s="7" t="n">
        <v>12965</v>
      </c>
      <c r="E10" s="7" t="n">
        <v>16515</v>
      </c>
    </row>
    <row r="11">
      <c r="A11" s="4" t="inlineStr">
        <is>
          <t>Interest expense, net</t>
        </is>
      </c>
      <c r="B11" s="7" t="n">
        <v>13744</v>
      </c>
      <c r="C11" s="7" t="n">
        <v>11454</v>
      </c>
      <c r="D11" s="7" t="n">
        <v>40754</v>
      </c>
      <c r="E11" s="7" t="n">
        <v>33582</v>
      </c>
    </row>
    <row r="12">
      <c r="A12" s="4" t="inlineStr">
        <is>
          <t>Other expense, net</t>
        </is>
      </c>
      <c r="B12" s="7" t="n">
        <v>5998</v>
      </c>
      <c r="C12" s="7" t="n">
        <v>291</v>
      </c>
      <c r="D12" s="7" t="n">
        <v>8189</v>
      </c>
      <c r="E12" s="7" t="n">
        <v>10968</v>
      </c>
    </row>
    <row r="13">
      <c r="A13" s="4" t="inlineStr">
        <is>
          <t>Income before income taxes</t>
        </is>
      </c>
      <c r="B13" s="7" t="n">
        <v>109801</v>
      </c>
      <c r="C13" s="7" t="n">
        <v>37471</v>
      </c>
      <c r="D13" s="7" t="n">
        <v>309896</v>
      </c>
      <c r="E13" s="7" t="n">
        <v>109529</v>
      </c>
    </row>
    <row r="14">
      <c r="A14" s="4" t="inlineStr">
        <is>
          <t>Provision for income taxes</t>
        </is>
      </c>
      <c r="B14" s="7" t="n">
        <v>29009</v>
      </c>
      <c r="C14" s="7" t="n">
        <v>14246</v>
      </c>
      <c r="D14" s="7" t="n">
        <v>69334</v>
      </c>
      <c r="E14" s="7" t="n">
        <v>19235</v>
      </c>
    </row>
    <row r="15">
      <c r="A15" s="4" t="inlineStr">
        <is>
          <t>Net income</t>
        </is>
      </c>
      <c r="B15" s="7" t="n">
        <v>80792</v>
      </c>
      <c r="C15" s="7" t="n">
        <v>23225</v>
      </c>
      <c r="D15" s="7" t="n">
        <v>240562</v>
      </c>
      <c r="E15" s="7" t="n">
        <v>90294</v>
      </c>
    </row>
    <row r="16">
      <c r="A16" s="4" t="inlineStr">
        <is>
          <t>Net income attributable to noncontrolling interest</t>
        </is>
      </c>
      <c r="B16" s="7" t="n">
        <v>3081</v>
      </c>
      <c r="C16" s="7" t="n">
        <v>157</v>
      </c>
      <c r="D16" s="7" t="n">
        <v>3522</v>
      </c>
      <c r="E16" s="7" t="n">
        <v>3182</v>
      </c>
    </row>
    <row r="17">
      <c r="A17" s="4" t="inlineStr">
        <is>
          <t>Net income attributable to ChampionX</t>
        </is>
      </c>
      <c r="B17" s="6" t="n">
        <v>77711</v>
      </c>
      <c r="C17" s="6" t="n">
        <v>23068</v>
      </c>
      <c r="D17" s="6" t="n">
        <v>237040</v>
      </c>
      <c r="E17" s="6" t="n">
        <v>87112</v>
      </c>
    </row>
    <row r="18">
      <c r="A18" s="3" t="inlineStr">
        <is>
          <t>Earnings per share attributable to ChampionX:</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4</v>
      </c>
      <c r="C19" s="8" t="n">
        <v>0.11</v>
      </c>
      <c r="D19" s="8" t="n">
        <v>1.2</v>
      </c>
      <c r="E19" s="8" t="n">
        <v>0.43</v>
      </c>
    </row>
    <row r="20">
      <c r="A20" s="4" t="inlineStr">
        <is>
          <t>Diluted (in dollars per share)</t>
        </is>
      </c>
      <c r="B20" s="8" t="n">
        <v>0.39</v>
      </c>
      <c r="C20" s="8" t="n">
        <v>0.11</v>
      </c>
      <c r="D20" s="8" t="n">
        <v>1.18</v>
      </c>
      <c r="E20" s="8" t="n">
        <v>0.42</v>
      </c>
    </row>
    <row r="21">
      <c r="A21" s="3" t="inlineStr">
        <is>
          <t>Weighted-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7" t="n">
        <v>195881</v>
      </c>
      <c r="C22" s="7" t="n">
        <v>201421</v>
      </c>
      <c r="D22" s="7" t="n">
        <v>197058</v>
      </c>
      <c r="E22" s="7" t="n">
        <v>202600</v>
      </c>
    </row>
    <row r="23">
      <c r="A23" s="4" t="inlineStr">
        <is>
          <t>Diluted (in shares)</t>
        </is>
      </c>
      <c r="B23" s="7" t="n">
        <v>199592</v>
      </c>
      <c r="C23" s="7" t="n">
        <v>206522</v>
      </c>
      <c r="D23" s="7" t="n">
        <v>201025</v>
      </c>
      <c r="E23" s="7" t="n">
        <v>208155</v>
      </c>
    </row>
    <row r="24">
      <c r="A24" s="4" t="inlineStr">
        <is>
          <t>Product revenu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Revenue</t>
        </is>
      </c>
      <c r="B26" s="6" t="n">
        <v>827659</v>
      </c>
      <c r="C26" s="6" t="n">
        <v>897156</v>
      </c>
      <c r="D26" s="6" t="n">
        <v>2474098</v>
      </c>
      <c r="E26" s="6" t="n">
        <v>2455377</v>
      </c>
    </row>
    <row r="27">
      <c r="A27" s="4" t="inlineStr">
        <is>
          <t>Service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6" t="n">
        <v>86849</v>
      </c>
      <c r="C29" s="6" t="n">
        <v>101598</v>
      </c>
      <c r="D29" s="6" t="n">
        <v>268739</v>
      </c>
      <c r="E29" s="6" t="n">
        <v>2998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TRANSACTIONS</t>
        </is>
      </c>
      <c r="B4" s="4" t="inlineStr">
        <is>
          <t xml:space="preserve">DERIVATIVES AND HEDGING TRANSACTIONS The Company uses foreign currency forward contracts to manage risks associated with foreign currency exchange rates. The Company also utilizes floating-to-fixed interest rate swap agreements as cash flow hedges on certain debt to mitigate interest rate risk. The Company does not hold derivative financial instruments of a speculative nature or for trading purposes. Derivative contracts are recorded as assets and liabilities on the balance sheet at fair value. We evaluated the interest rate swap hedge effectiveness and determined it to be perfectly effective. We evaluate foreign currency forward contracts hedge effectiveness at contract inception and thereafter on a quarterly basis. If a derivative is no longer expected to be effective, hedge accounting is discontinued. Changes in fair value are recognized immediately in earnings unless the derivative qualifies and is designated as a hedge. Changes in fair value attributable to changes in spot exchange rates for derivative contracts that have been designated as cash flow hedges are recognized in accumulated other comprehensive income (loss) (“AOCI”) and reclassified into earnings in the same period the hedged transaction affects earnings and are presented in the same income statement line as the earnings effect of the hedged item. The Company accounts for the interest rate swap agreements as a cash flow hedge, thus the effective portion of gains and losses resulting from changes in fair value are recognized in AOCI and are amortized to interest expense over the term of the respective debt. Cash flows from derivatives are classified in the statement of cash flows in the same category as the cash flows from the items subject to designated hedge or undesignated (economic) hedge relationships. The Company is exposed to credit risk in the event of nonperformance of counterparties for foreign currency forward exchange contracts and interest rate swaps. We monitor our exposure to credit risk by using major banks and financial institutions as counterparties and monitoring their financial condition and credit profile.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settle with the same counterparties. These arrangements generally do not call for collateral and as of the applicable dates presented in the following table, no cash collateral had been received or pledged related to the underlying derivatives. We have elected to present our derivative balances on a gross basis on the condensed consolidated balance sheet. The following table summarizes the gross fair value of the Company’s outstanding derivatives and the lines in which they are presented on the condensed consolidated balance sheet. Derivative Assets Derivative Liabilities (in thousands) September 30, 2023 December 31, 2022 September 30, 2023 December 31, 2022 Prepaid expenses and other current assets $ 10,603 $ 11,911 $ — $ — Other non-current assets 5,391 3,631 — — Accrued expenses and other current liabilities — — 2,939 4,209 $ 15,994 $ 15,542 $ 2,939 $ 4,209 The following table summarizes the notional values of the Company’s outstanding derivatives: (in thousands) September 30, 2023 December 31, 2022 Notional value of foreign currency forward contracts and interest rate swaps $ 813,995 $ 965,973 Cash Flow Hedges The Company utilizes foreign currency forward contracts to hedge the effect of foreign currency exchange rate fluctuations on forecasted foreign currency transactions, primarily related to inventory purchases. These forward contracts are designated as cash flow hedges. The changes in fair value of these contracts attributable to changes in spot exchange rates are recorded in AOCI until the hedged items affect earnings, at which time the gain or loss is reclassified into the same line item in the condensed consolidated statements of income as the underlying exposure being hedged. The forward points are marked-to-market monthly and recognized in the same line item in the condensed consolidated statements of income as the underlying exposure being hedged. Under interest rate swaps, we agree with other parties to exchange, at specified intervals, the difference between fixed-rate and floating-rate interest amounts calculated by reference to an agreed notional principal amount. Amounts reported in AOCI related to interest rate swaps at the time of settlement will be reclassified to interest expense, where we record the interest expense on the associated debt. Derivatives Not Designated as Hedging Instruments The Company also uses foreign currency forward contracts to offset its exposure to the change in value of certain foreign currency denominated assets and liabilit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Effect of Derivative Instruments on Income The loss of all derivative instruments recognized is summarized below: Three Months Ended Nine Months Ended (in thousands) 2023 2022 2023 2022 Loss (gain) reclassified from AOCI to income on cash flow hedges: Cost of goods and services $ (190) $ (837) $ (2,113) $ (884) Interest expense (1,645) 585 (3,904) 585 Loss on derivatives not designated as hedging instruments: Other (income) expense, net 778 1,167 3,125 6,578 Total loss of derivative instruments $ (1,057) $ 915 $ (2,892) $ 6,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3</t>
        </is>
      </c>
    </row>
    <row r="3">
      <c r="A3" s="3" t="inlineStr">
        <is>
          <t>Inventory, Net [Abstract]</t>
        </is>
      </c>
      <c r="B3" s="4" t="inlineStr">
        <is>
          <t xml:space="preserve"> </t>
        </is>
      </c>
    </row>
    <row r="4">
      <c r="A4" s="4" t="inlineStr">
        <is>
          <t>INVENTORIES</t>
        </is>
      </c>
      <c r="B4" s="4" t="inlineStr">
        <is>
          <t>INVENTORIES Inventories consisted of the following: (in thousands) September 30, 2023 December 31, 2022 Raw materials $ 149,876 $ 142,571 Work in progress 18,092 19,582 Finished goods 505,053 467,628 673,021 629,781 Inventory reserve (30,243) (24,702) LIFO adjustments (1) (53,978) (62,536) Inventories, net $ 588,800 $ 542,543 _______________________ (1) Represents the amount by which the current cost of LIFO inventories exceeded their carrying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FACILITY</t>
        </is>
      </c>
      <c r="B1" s="2" t="inlineStr">
        <is>
          <t>9 Months Ended</t>
        </is>
      </c>
    </row>
    <row r="2">
      <c r="B2" s="2" t="inlineStr">
        <is>
          <t>Sep. 30, 2023</t>
        </is>
      </c>
    </row>
    <row r="3">
      <c r="A3" s="3" t="inlineStr">
        <is>
          <t>Receivables [Abstract]</t>
        </is>
      </c>
      <c r="B3" s="4" t="inlineStr">
        <is>
          <t xml:space="preserve"> </t>
        </is>
      </c>
    </row>
    <row r="4">
      <c r="A4" s="4" t="inlineStr">
        <is>
          <t>ACCOUNTS RECEIVABLE FACILITY</t>
        </is>
      </c>
      <c r="B4" s="4" t="inlineStr">
        <is>
          <t>ACCOUNTS RECEIVABLE FACILITYOn June 28, 2022, we entered into an uncommitted accounts receivable purchase agreement (the “Accounts Receivable Facility”) with JPMorgan Chase Bank, N.A. as the purchaser. Transfers under the Accounts Receivable Facility are accounted for as sales of receivables, resulting in the receivables being derecognized from our condensed consolidated balance sheet. The purchaser assumes the credit risk at the time of sale and has the right at any time to assign or transfer (including as a participation interest) any of its rights under the purchased receivables to another bank or financial institution. The amount available for sale under the Accounts Receivable Facility fluctuates over time based on the total amount of eligible receivables generated during the normal course of business. A maximum of $160.0 million in receivables may be sold and remain unpaid under the Accounts Receivable Facility at any time. Accounts receivable sold were $543.4 million for the nine months ended September 30, 2023. The accounts receivable sold that remained outstanding as of September 30, 2023 was $112.9 million. During this period, cash receipts from the purchaser at the time of the sale were classified as operating activities in our condensed consolidated statement of cash flows. The difference between the carrying amount of the accounts receivable sold and the sum of the cash received is recorded as a loss on sale of receivables in other income (expense), net in our condensed consolidated statements of income. The loss on sale of accounts receivable was $1.9 million and $5.3 million for the three and nine months ended September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Y CHAIN FINANCE</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PPLY CHAIN FINANCE</t>
        </is>
      </c>
      <c r="B4" s="4" t="inlineStr">
        <is>
          <t>SUPPLY CHAIN FINANCEWe use a supply chain finance program in connection with the purchase of goods, which allows our suppliers to work directly with a third party to provide financing by purchasing their receivables earlier in the payment cycle. We maintain the same contractually agreed upon invoice terms prior to each supplier entering into the program. As of September 30, 2023, we had approximately $45.4 million outstanding under the program, which is included in accounts payable on our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CASH FLOW INFORMATION</t>
        </is>
      </c>
      <c r="B4" s="4" t="inlineStr">
        <is>
          <t xml:space="preserve">CASH FLOW INFORMATION Leased Asset Program Our electrical submersible pumping leased asset program is reported in our Production &amp; Automation Technologies segment. At the time of purchase, assets are recorded to inventory and are transferred to property, plant, and equipment when a customer contracts for an asset under our leased asset program. During the nine months ended September 30, 2023 and 2022, we transferred $77.2 million and $32.1 million, respectively, of inventory into property, plant, and equipment as a result of assets entering our leased asset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hampionX</t>
        </is>
      </c>
      <c r="B4" s="6" t="n">
        <v>77711</v>
      </c>
      <c r="C4" s="6" t="n">
        <v>23068</v>
      </c>
      <c r="D4" s="6" t="n">
        <v>237040</v>
      </c>
      <c r="E4" s="6" t="n">
        <v>8711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61" customWidth="1" min="2" max="2"/>
    <col width="80" customWidth="1" min="3" max="3"/>
  </cols>
  <sheetData>
    <row r="1">
      <c r="A1" s="1" t="inlineStr">
        <is>
          <t>Insider Trading Arrangements shares in Thousand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3, none of the Company’s directors or officers (as defined in Rule 16a-1(f) of the Exchange Act) informed us of the adoption or termination of a “Rule 10b5-1 trading arrangement” or “non-Rule 10b5-1 trading arrangement,” as each term is defined in Item 408(a) of Regulation S-K, except as described in the table below: Name &amp; Title Date Adopted Character of Trading Arrangement (1) Aggregate Number of Shares of Common Stock to be Purchased or Sold Pursuant to Trading Arrangement Duration (2) Other Material Terms Date Terminated Deric Bryant, Chief Operating Officer and President, Chemical Technologies August 15, 2023 Rule 10b5-1 Trading Arrangement Up to 384,596 shares to be sold December 31, 2024 N/A N/A William R. O' Dell, President, Oilfield and Specialty Performance August 10, 2023 Rule 10b5-1 Trading Arrangement Up to 27,178 shares to be sold August 30, 2024 N/A N/A _______________________ (1) Each trading arrangement marked as a “Rule 10b5-1 Trading Arrangement” is intended to satisfy the affirmative defense of Rule 10b5-1(c) of the Exchange Act, (the “Rule”). (2) Each trading arrangement permits transactions through and including the earlier to occur of (i) the completion of all sales of shares subject to the arrangement, (ii) the date listed in the “Duration” column, or (iii) the occurrence of such other termination event as specified in the arrangement. Each trading arrangement marked as a “Rule 10b5-1 Trading Arrangement” only permits transactions upon expiration of the applicable mandatory cooling-off period under the Rul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eric Bryan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eric Bryant</t>
        </is>
      </c>
      <c r="C10" s="4" t="inlineStr">
        <is>
          <t xml:space="preserve"> </t>
        </is>
      </c>
    </row>
    <row r="11">
      <c r="A11" s="4" t="inlineStr">
        <is>
          <t>Title</t>
        </is>
      </c>
      <c r="B11" s="4" t="inlineStr">
        <is>
          <t>Chief Operating Officer and President, Chemical Technologie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5, 2023</t>
        </is>
      </c>
      <c r="C13" s="4" t="inlineStr">
        <is>
          <t xml:space="preserve"> </t>
        </is>
      </c>
    </row>
    <row r="14">
      <c r="A14" s="4" t="inlineStr">
        <is>
          <t>Arrangement Duration</t>
        </is>
      </c>
      <c r="B14" s="4" t="inlineStr">
        <is>
          <t>504 days</t>
        </is>
      </c>
      <c r="C14" s="4" t="inlineStr">
        <is>
          <t xml:space="preserve"> </t>
        </is>
      </c>
    </row>
    <row r="15">
      <c r="A15" s="4" t="inlineStr">
        <is>
          <t>Aggregate Available</t>
        </is>
      </c>
      <c r="B15" s="7" t="n">
        <v>384596</v>
      </c>
      <c r="C15" s="7" t="n">
        <v>384596</v>
      </c>
    </row>
    <row r="16">
      <c r="A16" s="4" t="inlineStr">
        <is>
          <t>William R. O’Del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William R. O' Dell</t>
        </is>
      </c>
      <c r="C18" s="4" t="inlineStr">
        <is>
          <t xml:space="preserve"> </t>
        </is>
      </c>
    </row>
    <row r="19">
      <c r="A19" s="4" t="inlineStr">
        <is>
          <t>Title</t>
        </is>
      </c>
      <c r="B19" s="4" t="inlineStr">
        <is>
          <t>President, Oilfield and Specialty Performance</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ugust 10, 2023</t>
        </is>
      </c>
      <c r="C21" s="4" t="inlineStr">
        <is>
          <t xml:space="preserve"> </t>
        </is>
      </c>
    </row>
    <row r="22">
      <c r="A22" s="4" t="inlineStr">
        <is>
          <t>Arrangement Duration</t>
        </is>
      </c>
      <c r="B22" s="4" t="inlineStr">
        <is>
          <t>387 days</t>
        </is>
      </c>
      <c r="C22" s="4" t="inlineStr">
        <is>
          <t xml:space="preserve"> </t>
        </is>
      </c>
    </row>
    <row r="23">
      <c r="A23" s="4" t="inlineStr">
        <is>
          <t>Aggregate Available</t>
        </is>
      </c>
      <c r="B23" s="7" t="n">
        <v>27178</v>
      </c>
      <c r="C23" s="7" t="n">
        <v>2717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fiscal year ended December 31, 2022.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3.</t>
        </is>
      </c>
    </row>
    <row r="5">
      <c r="A5" s="4" t="inlineStr">
        <is>
          <t>New Accounting Standards Issued</t>
        </is>
      </c>
      <c r="B5" s="4" t="inlineStr">
        <is>
          <t>New Accounting Standards Issued In September 2022, the Financial Accounting Standards Board issued Accounting Standards Update (“ASU”) 2022-04, “Liabilities—Supplier Finance Programs (Subtopic 405-50): Disclosure of Supplier Finance Program Obligations,” which requires that a buyer in a supplier finance program disclose information about the key terms of the program, outstanding confirmed amounts as of the end of the period, a rollforward of such amounts during each annual period, and a description of where in the financial statements outstanding amounts are presented. The ASU does not affect the recognition, measurement or financial statement presentation of obligations covered by supplier finance programs. The guidance is effective for fiscal years beginning after December 15, 2022, including interim periods within those fiscal years, except for the amendment on rollforward information, which is effective for fiscal years beginning after December 15, 2023, with early adoption permitted. The adoption of this ASU did not have a material effect on our consolidated financial statements, other than the newly required disclosures. See Note 15—Supply Chain Finance for information on our supplier finance program.</t>
        </is>
      </c>
    </row>
    <row r="6">
      <c r="A6" s="4" t="inlineStr">
        <is>
          <t>Fair Value Measurements</t>
        </is>
      </c>
      <c r="B6" s="4" t="inlineStr">
        <is>
          <t>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venue and Operating Profit</t>
        </is>
      </c>
      <c r="B4" s="4" t="inlineStr">
        <is>
          <t>Segment revenue and segment operating profit Three Months Ended September 30, Nine Months Ended September 30, (in thousands) 2023 2022 2023 2022 Segment revenue: Production Chemical Technologies $ 604,254 $ 643,604 $ 1,770,240 $ 1,710,987 Production &amp; Automation Technologies 256,148 247,717 761,852 710,465 Drilling Technologies 54,869 60,965 168,900 175,682 Reservoir Chemical Technologies 25,093 35,485 74,752 119,499 Corporate and other (1) (581) 33,790 38,986 103,460 Total revenue $ 939,783 $ 1,021,561 $ 2,814,730 $ 2,820,093 Segment operating profit (loss): Production Chemical Technologies $ 94,560 $ 86,649 $ 248,037 $ 143,518 Production &amp; Automation Technologies 28,299 22,485 96,299 70,845 Drilling Technologies 12,255 14,856 36,802 45,119 Reservoir Chemical Technologies 2,461 (61,711) 6,634 (73,327) Total segment operating profit 137,575 62,279 387,772 186,155 Corporate and other (1) 14,030 13,354 37,122 43,044 Interest expense, net 13,744 11,454 40,754 33,582 Income before income taxes $ 109,801 $ 37,471 $ 309,896 $ 109,529 _______________________ (1) Corporate and other includes costs not directly attributable or allocated to our reporting segments such as overhead and other costs pertaining to corporate executive management and other administrative functions, and the results attributable to our noncontrolling interest. Additionally, the sales and expenses related to the Cross Supply and Product Transfer Agreement with Ecolab Inc. (“Ecolab”) were included within Corporate and other from June 3, 2020, the date we acquired the Chemical Technologies business from Ecolab, through June 30, 2023. Beginning July 1, 2023, these sales and expenses are recognized in the Production Chemical Technologie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Revenue disaggregated by geography was as follows: Three Months Ended September 30, 2023 (in thousands) Production Chemical Technologies Production &amp; Automation Technologies Drilling Technologies Reservoir Chemical Technologies Corporate and other (1) Total United States $ 250,980 $ 191,139 $ 41,314 $ 14,131 $ (30) $ 497,534 Latin America 136,714 5,400 — 2,821 — 144,935 Middle East &amp; Africa 75,086 17,889 2,218 6,959 (547) 101,605 Canada 73,107 20,362 3,661 257 — 97,387 Europe 47,791 4,680 6,289 714 (4) 59,470 Asia-Pacific 15,075 3,846 1,387 199 — 20,507 Australia 5,501 12,832 — 12 — 18,345 Other — — — — — — Total revenue $ 604,254 $ 256,148 $ 54,869 $ 25,093 $ (581) $ 939,783 Three Months Ended September 30, 2022 (in thousands) Production Chemical Technologies Production &amp; Automation Technologies Drilling Technologies Reservoir Chemical Technologies Corporate and other (1) Total United States $ 228,007 $ 192,914 $ 47,645 $ 19,756 $ 19,651 $ 507,973 Latin America 184,964 4,963 7 3,283 758 193,975 Middle East &amp; Africa 77,162 15,567 1,562 8,314 1,358 103,963 Canada 75,334 18,922 4,614 334 49 99,253 Europe 50,206 2,776 5,774 1,102 3,584 63,442 Asia-Pacific 8,851 1,528 1,363 767 8,390 20,899 Australia 5,518 10,803 — 30 — 16,351 Other 13,562 244 — 1,899 — 15,705 Total revenue $ 643,604 $ 247,717 $ 60,965 $ 35,485 $ 33,790 $ 1,021,561 Nine Months Ended September 30, 2023 (in thousands) Production Chemical Technologies Production &amp; Automation Technologies Drilling Technologies Reservoir Chemical Technologies Corporate and other (1) Total United States $ 729,658 $ 581,335 $ 128,507 $ 38,381 $ 20,574 $ 1,498,455 Latin America 377,268 15,545 — 9,833 1,719 404,365 Middle East &amp; Africa 233,849 48,066 7,666 20,819 (985) 309,415 Canada 219,674 56,547 10,350 1,215 18 287,804 Europe 151,009 14,619 18,993 1,857 5,121 191,599 Asia-Pacific 32,866 9,451 3,382 2,070 12,539 60,308 Australia 16,586 36,289 — 14 — 52,889 Other 9,330 — 2 563 — 9,895 Total revenue $ 1,770,240 $ 761,852 $ 168,900 $ 74,752 $ 38,986 $ 2,814,730 Nine Months Ended September 30, 2022 (in thousands) Production Chemical Technologies Production &amp; Automation Technologies Drilling Technologies Reservoir Chemical Technologies Corporate and other (1) Total United States $ 624,370 $ 548,698 $ 140,312 $ 76,015 $ 61,544 $ 1,450,939 Latin America 409,109 16,324 7 10,094 2,388 437,922 Middle East &amp; Africa 227,234 51,340 4,471 21,596 1,959 306,600 Canada 223,714 55,858 11,032 1,445 112 292,161 Europe 145,116 8,505 14,640 2,973 10,352 181,586 Asia-Pacific 26,852 3,983 5,180 2,721 27,105 65,841 Australia 16,321 25,386 15 229 — 41,951 Other 38,271 371 25 4,426 — 43,093 Total revenue $ 1,710,987 $ 710,465 $ 175,682 $ 119,499 $ 103,460 $ 2,820,093 ______________________ (1) The sales related to the Cross Supply and Product Transfer Agreement with Ecolab were included within Corporate and other from the date we acquired the Chemical Technologies business from Ecolab through June 30, 2023. Beginning July 1, 2023, these sales and expenses are recognized in the Production Chemical Technologies segment.</t>
        </is>
      </c>
    </row>
    <row r="5">
      <c r="A5" s="4" t="inlineStr">
        <is>
          <t>Schedule of Contract Balances</t>
        </is>
      </c>
      <c r="B5" s="4" t="inlineStr">
        <is>
          <t xml:space="preserve">The beginning and ending contract asset and contract liability balances from contracts with customers were as follows: (in thousands) September 30, 2023 December 31, 2022 Contract assets $ — $ — Contract liabilities - current $ 25,875 $ 14,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0792</v>
      </c>
      <c r="C4" s="6" t="n">
        <v>23225</v>
      </c>
      <c r="D4" s="6" t="n">
        <v>240562</v>
      </c>
      <c r="E4" s="6" t="n">
        <v>9029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3144</v>
      </c>
      <c r="C6" s="7" t="n">
        <v>-47067</v>
      </c>
      <c r="D6" s="7" t="n">
        <v>-14800</v>
      </c>
      <c r="E6" s="7" t="n">
        <v>-27463</v>
      </c>
    </row>
    <row r="7">
      <c r="A7" s="4" t="inlineStr">
        <is>
          <t>Cash flow hedges</t>
        </is>
      </c>
      <c r="B7" s="7" t="n">
        <v>6164</v>
      </c>
      <c r="C7" s="7" t="n">
        <v>16310</v>
      </c>
      <c r="D7" s="7" t="n">
        <v>1706</v>
      </c>
      <c r="E7" s="7" t="n">
        <v>11608</v>
      </c>
    </row>
    <row r="8">
      <c r="A8" s="4" t="inlineStr">
        <is>
          <t>Defined pension and other post-retirement benefits adjustments, net</t>
        </is>
      </c>
      <c r="B8" s="7" t="n">
        <v>59</v>
      </c>
      <c r="C8" s="7" t="n">
        <v>68</v>
      </c>
      <c r="D8" s="7" t="n">
        <v>10</v>
      </c>
      <c r="E8" s="7" t="n">
        <v>207</v>
      </c>
    </row>
    <row r="9">
      <c r="A9" s="4" t="inlineStr">
        <is>
          <t>Other comprehensive loss</t>
        </is>
      </c>
      <c r="B9" s="7" t="n">
        <v>-6921</v>
      </c>
      <c r="C9" s="7" t="n">
        <v>-30689</v>
      </c>
      <c r="D9" s="7" t="n">
        <v>-13084</v>
      </c>
      <c r="E9" s="7" t="n">
        <v>-15648</v>
      </c>
    </row>
    <row r="10">
      <c r="A10" s="4" t="inlineStr">
        <is>
          <t>Comprehensive income (loss)</t>
        </is>
      </c>
      <c r="B10" s="7" t="n">
        <v>73871</v>
      </c>
      <c r="C10" s="7" t="n">
        <v>-7464</v>
      </c>
      <c r="D10" s="7" t="n">
        <v>227478</v>
      </c>
      <c r="E10" s="7" t="n">
        <v>74646</v>
      </c>
    </row>
    <row r="11">
      <c r="A11" s="4" t="inlineStr">
        <is>
          <t>Less: Comprehensive income attributable to noncontrolling interest</t>
        </is>
      </c>
      <c r="B11" s="7" t="n">
        <v>3081</v>
      </c>
      <c r="C11" s="7" t="n">
        <v>157</v>
      </c>
      <c r="D11" s="7" t="n">
        <v>3522</v>
      </c>
      <c r="E11" s="7" t="n">
        <v>3182</v>
      </c>
    </row>
    <row r="12">
      <c r="A12" s="4" t="inlineStr">
        <is>
          <t>Comprehensive income (loss) attributable to ChampionX</t>
        </is>
      </c>
      <c r="B12" s="6" t="n">
        <v>70790</v>
      </c>
      <c r="C12" s="6" t="n">
        <v>-7621</v>
      </c>
      <c r="D12" s="6" t="n">
        <v>223956</v>
      </c>
      <c r="E12" s="6" t="n">
        <v>714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our definite- and indefinite-lived intangible assets were as follows: September 30, 2023 December 31, 2022 (in thousands) Gross Accumulated Net Gross Accumulated Net Definite-lived Customer relationships $ 582,095 $ 429,885 $ 152,210 $ 582,466 $ 407,212 $ 175,254 Unpatented technologies 142,760 70,504 72,256 142,760 56,264 86,496 Favorable supply agreements 57,000 57,000 — 57,000 49,056 7,944 Trademarks 59,856 38,750 21,106 59,856 36,048 23,808 Patents 36,244 30,240 6,004 38,175 31,481 6,694 Other 525 525 — 1,892 1,878 14 878,480 626,904 251,576 882,149 581,939 300,210 Indefinite-lived Trademarks 3,600 — 3,600 3,600 — 3,600 In-process research and development 1,200 — 1,200 1,200 — 1,200 4,800 — 4,800 4,800 — 4,800 Total $ 883,280 $ 626,904 $ 256,376 $ 886,949 $ 581,939 $ 305,010 </t>
        </is>
      </c>
    </row>
    <row r="5">
      <c r="A5" s="4" t="inlineStr">
        <is>
          <t>Schedule of Indefinite-Lived Intangible Assets</t>
        </is>
      </c>
      <c r="B5" s="4" t="inlineStr">
        <is>
          <t xml:space="preserve">The components of our definite- and indefinite-lived intangible assets were as follows: September 30, 2023 December 31, 2022 (in thousands) Gross Accumulated Net Gross Accumulated Net Definite-lived Customer relationships $ 582,095 $ 429,885 $ 152,210 $ 582,466 $ 407,212 $ 175,254 Unpatented technologies 142,760 70,504 72,256 142,760 56,264 86,496 Favorable supply agreements 57,000 57,000 — 57,000 49,056 7,944 Trademarks 59,856 38,750 21,106 59,856 36,048 23,808 Patents 36,244 30,240 6,004 38,175 31,481 6,694 Other 525 525 — 1,892 1,878 14 878,480 626,904 251,576 882,149 581,939 300,210 Indefinite-lived Trademarks 3,600 — 3,600 3,600 — 3,600 In-process research and development 1,200 — 1,200 1,200 — 1,200 4,800 — 4,800 4,800 — 4,800 Total $ 883,280 $ 626,904 $ 256,376 $ 886,949 $ 581,939 $ 305,010 </t>
        </is>
      </c>
    </row>
    <row r="6">
      <c r="A6" s="4" t="inlineStr">
        <is>
          <t>Schedule of Goodwill</t>
        </is>
      </c>
      <c r="B6" s="4" t="inlineStr">
        <is>
          <t xml:space="preserve">The carrying amount of goodwill, including changes therein, by reportable segment is below: (in thousands) Production Chemical Technologies Production &amp; Automation Technologies Drilling Technologies Reservoir Chemical Technologies Total December 31, 2022 $ 367,084 $ 211,268 $ 101,136 $ — $ 679,488 Foreign currency translation (13,328) (52) — — (13,380) September 30, 2023 $ 353,756 $ 211,216 $ 101,136 $ — $ 666,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Long-term debt consisted of the following: (in thousands) September 30, 2023 December 31, 2022 2022 Revolving Credit Facility $ — $ 25,000 2022 Term Loan Facility 620,312 623,438 Total 620,312 648,438 Net unamortized discounts and issuance costs (19,119) (20,486) Total long-term debt 601,193 627,952 Current portion of long-term debt (1) (6,250) (6,250) Long-term debt, less current portion $ 594,943 $ 621,702 _______________________ (1) Includes the mandatory amortization payments due within twelve months related to the 2022 Term Loan Facility as of September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the restructuring expense by segment as classified in our condensed consolidated statements of income. Three Months Ended Nine Months Ended (in thousands) 2023 2022 2023 2022 Segment restructuring expense (income): Production Chemical Technologies $ 58 $ (335) $ 4,636 $ 11,637 Production &amp; Automation Technologies — 4,282 785 260 Drilling Technologies — — — — Reservoir Chemical Technologies 32 63,458 855 69,559 Corporate and other — 2,350 4 3,403 Total $ 90 $ 69,755 $ 6,280 $ 84,859 Statements of Income classification: Cost of goods and services $ 29 $ 66,488 $ 2,573 $ 67,496 Selling, general and administrative expense 61 3,267 3,707 17,363 Total $ 90 $ 69,755 $ 6,280 $ 84,859 The following table details our restructuring accrual activities during the nine months ended September 30, 2023: (in thousands) Restructuring Accrual Balance December 31, 2022 $ 28,518 Restructuring charges 6,280 Asset sales and write-offs (705) Payments (17,432) Other, including foreign currency translation (3) September 30, 2023 $ 16,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A reconciliation of the number of shares used for the basic and diluted earnings per share calculation was as follows: Three Months Ended September 30, Nine Months Ended September 30, (in thousands, except per share data) 2023 2022 2023 2022 Net income attributable to ChampionX $ 77,711 $ 23,068 $ 237,040 $ 87,112 Weighted-average number of shares outstanding 195,881 201,421 197,058 202,600 Dilutive effect of stock-based compensation 3,711 5,101 3,967 5,555 Total shares and dilutive securities 199,592 206,522 201,025 208,155 Earnings per share attributable to ChampionX: Basic $ 0.40 $ 0.11 $ 1.20 $ 0.43 Diluted $ 0.39 $ 0.11 $ 1.18 $ 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on Recurring Basis</t>
        </is>
      </c>
      <c r="B4" s="4" t="inlineStr">
        <is>
          <t xml:space="preserve">The carrying amount and the estimated fair value for assets and liabilities measured on a recurring basis are as follows: Carrying Amount (in thousands) Measurement Level September 30, 2023 December 31, 2022 Assets Foreign currency forward contracts Level 2 $ 3,987 $ 7,066 Interest rate swaps Level 2 12,007 8,476 Total $ 15,994 $ 15,542 Liabilities Foreign currency forward contracts Level 2 $ 2,939 $ 4,209 Interest rate swaps Level 2 — — Total $ 2,939 $ 4,209 </t>
        </is>
      </c>
    </row>
    <row r="5">
      <c r="A5" s="4" t="inlineStr">
        <is>
          <t>Schedule of Fair Value of Long-Term Debt</t>
        </is>
      </c>
      <c r="B5" s="4" t="inlineStr">
        <is>
          <t xml:space="preserve">The carrying amount and the estimated fair value of long-term debt, including current maturities, held by the Company were: September 30, 2023 December 31, 2022 (in thousands) Carrying Amount Fair Value Carrying Amount Fair Value 2022 Revolving Credit Facility $ — $ — $ 25,000 $ 25,000 2022 Term Loan Facility $ 620,312 $ 627,291 $ 623,438 $ 610,9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Values of Outstanding Derivatives</t>
        </is>
      </c>
      <c r="B4" s="4" t="inlineStr">
        <is>
          <t xml:space="preserve">The following table summarizes the gross fair value of the Company’s outstanding derivatives and the lines in which they are presented on the condensed consolidated balance sheet. Derivative Assets Derivative Liabilities (in thousands) September 30, 2023 December 31, 2022 September 30, 2023 December 31, 2022 Prepaid expenses and other current assets $ 10,603 $ 11,911 $ — $ — Other non-current assets 5,391 3,631 — — Accrued expenses and other current liabilities — — 2,939 4,209 $ 15,994 $ 15,542 $ 2,939 $ 4,209 The following table summarizes the notional values of the Company’s outstanding derivatives: (in thousands) September 30, 2023 December 31, 2022 Notional value of foreign currency forward contracts and interest rate swaps $ 813,995 $ 965,973 </t>
        </is>
      </c>
    </row>
    <row r="5">
      <c r="A5" s="4" t="inlineStr">
        <is>
          <t>Schedule of Derivative Instruments</t>
        </is>
      </c>
      <c r="B5" s="4" t="inlineStr">
        <is>
          <t xml:space="preserve">The loss of all derivative instruments recognized is summarized below: Three Months Ended Nine Months Ended (in thousands) 2023 2022 2023 2022 Loss (gain) reclassified from AOCI to income on cash flow hedges: Cost of goods and services $ (190) $ (837) $ (2,113) $ (884) Interest expense (1,645) 585 (3,904) 585 Loss on derivatives not designated as hedging instruments: Other (income) expense, net 778 1,167 3,125 6,578 Total loss of derivative instruments $ (1,057) $ 915 $ (2,892) $ 6,2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3</t>
        </is>
      </c>
    </row>
    <row r="3">
      <c r="A3" s="3" t="inlineStr">
        <is>
          <t>Inventory, Net [Abstract]</t>
        </is>
      </c>
      <c r="B3" s="4" t="inlineStr">
        <is>
          <t xml:space="preserve"> </t>
        </is>
      </c>
    </row>
    <row r="4">
      <c r="A4" s="4" t="inlineStr">
        <is>
          <t>Components of Inventory</t>
        </is>
      </c>
      <c r="B4" s="4" t="inlineStr">
        <is>
          <t>Inventories consisted of the following: (in thousands) September 30, 2023 December 31, 2022 Raw materials $ 149,876 $ 142,571 Work in progress 18,092 19,582 Finished goods 505,053 467,628 673,021 629,781 Inventory reserve (30,243) (24,702) LIFO adjustments (1) (53,978) (62,536) Inventories, net $ 588,800 $ 542,543 _______________________ (1) Represents the amount by which the current cost of LIFO inventories exceeded their carrying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39783</v>
      </c>
      <c r="C4" s="6" t="n">
        <v>1021561</v>
      </c>
      <c r="D4" s="6" t="n">
        <v>2814730</v>
      </c>
      <c r="E4" s="6" t="n">
        <v>2820093</v>
      </c>
    </row>
    <row r="5">
      <c r="A5" s="4" t="inlineStr">
        <is>
          <t>Income before income taxes</t>
        </is>
      </c>
      <c r="B5" s="7" t="n">
        <v>109801</v>
      </c>
      <c r="C5" s="7" t="n">
        <v>37471</v>
      </c>
      <c r="D5" s="7" t="n">
        <v>309896</v>
      </c>
      <c r="E5" s="7" t="n">
        <v>109529</v>
      </c>
    </row>
    <row r="6">
      <c r="A6" s="4" t="inlineStr">
        <is>
          <t>Interest expense, net</t>
        </is>
      </c>
      <c r="B6" s="7" t="n">
        <v>13744</v>
      </c>
      <c r="C6" s="7" t="n">
        <v>11454</v>
      </c>
      <c r="D6" s="7" t="n">
        <v>40754</v>
      </c>
      <c r="E6" s="7" t="n">
        <v>33582</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Income before income taxes</t>
        </is>
      </c>
      <c r="B9" s="7" t="n">
        <v>137575</v>
      </c>
      <c r="C9" s="7" t="n">
        <v>62279</v>
      </c>
      <c r="D9" s="7" t="n">
        <v>387772</v>
      </c>
      <c r="E9" s="7" t="n">
        <v>186155</v>
      </c>
    </row>
    <row r="10">
      <c r="A10" s="4" t="inlineStr">
        <is>
          <t>Operating Segments | Production Chemical Technologi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7" t="n">
        <v>604254</v>
      </c>
      <c r="C12" s="7" t="n">
        <v>643604</v>
      </c>
      <c r="D12" s="7" t="n">
        <v>1770240</v>
      </c>
      <c r="E12" s="7" t="n">
        <v>1710987</v>
      </c>
    </row>
    <row r="13">
      <c r="A13" s="4" t="inlineStr">
        <is>
          <t>Income before income taxes</t>
        </is>
      </c>
      <c r="B13" s="7" t="n">
        <v>94560</v>
      </c>
      <c r="C13" s="7" t="n">
        <v>86649</v>
      </c>
      <c r="D13" s="7" t="n">
        <v>248037</v>
      </c>
      <c r="E13" s="7" t="n">
        <v>143518</v>
      </c>
    </row>
    <row r="14">
      <c r="A14" s="4" t="inlineStr">
        <is>
          <t>Operating Segments | Production &amp; Automation Technologi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256148</v>
      </c>
      <c r="C16" s="7" t="n">
        <v>247717</v>
      </c>
      <c r="D16" s="7" t="n">
        <v>761852</v>
      </c>
      <c r="E16" s="7" t="n">
        <v>710465</v>
      </c>
    </row>
    <row r="17">
      <c r="A17" s="4" t="inlineStr">
        <is>
          <t>Income before income taxes</t>
        </is>
      </c>
      <c r="B17" s="7" t="n">
        <v>28299</v>
      </c>
      <c r="C17" s="7" t="n">
        <v>22485</v>
      </c>
      <c r="D17" s="7" t="n">
        <v>96299</v>
      </c>
      <c r="E17" s="7" t="n">
        <v>70845</v>
      </c>
    </row>
    <row r="18">
      <c r="A18" s="4" t="inlineStr">
        <is>
          <t>Operating Segments | Drilling Technologi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7" t="n">
        <v>54869</v>
      </c>
      <c r="C20" s="7" t="n">
        <v>60965</v>
      </c>
      <c r="D20" s="7" t="n">
        <v>168900</v>
      </c>
      <c r="E20" s="7" t="n">
        <v>175682</v>
      </c>
    </row>
    <row r="21">
      <c r="A21" s="4" t="inlineStr">
        <is>
          <t>Income before income taxes</t>
        </is>
      </c>
      <c r="B21" s="7" t="n">
        <v>12255</v>
      </c>
      <c r="C21" s="7" t="n">
        <v>14856</v>
      </c>
      <c r="D21" s="7" t="n">
        <v>36802</v>
      </c>
      <c r="E21" s="7" t="n">
        <v>45119</v>
      </c>
    </row>
    <row r="22">
      <c r="A22" s="4" t="inlineStr">
        <is>
          <t>Operating Segments | Reservoir Chemical Technologi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7" t="n">
        <v>25093</v>
      </c>
      <c r="C24" s="7" t="n">
        <v>35485</v>
      </c>
      <c r="D24" s="7" t="n">
        <v>74752</v>
      </c>
      <c r="E24" s="7" t="n">
        <v>119499</v>
      </c>
    </row>
    <row r="25">
      <c r="A25" s="4" t="inlineStr">
        <is>
          <t>Income before income taxes</t>
        </is>
      </c>
      <c r="B25" s="7" t="n">
        <v>2461</v>
      </c>
      <c r="C25" s="7" t="n">
        <v>-61711</v>
      </c>
      <c r="D25" s="7" t="n">
        <v>6634</v>
      </c>
      <c r="E25" s="7" t="n">
        <v>-73327</v>
      </c>
    </row>
    <row r="26">
      <c r="A26" s="4" t="inlineStr">
        <is>
          <t>Corporate and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7" t="n">
        <v>-581</v>
      </c>
      <c r="C28" s="7" t="n">
        <v>33790</v>
      </c>
      <c r="D28" s="7" t="n">
        <v>38986</v>
      </c>
      <c r="E28" s="7" t="n">
        <v>103460</v>
      </c>
    </row>
    <row r="29">
      <c r="A29" s="4" t="inlineStr">
        <is>
          <t>Income before income taxes</t>
        </is>
      </c>
      <c r="B29" s="6" t="n">
        <v>14030</v>
      </c>
      <c r="C29" s="6" t="n">
        <v>13354</v>
      </c>
      <c r="D29" s="6" t="n">
        <v>37122</v>
      </c>
      <c r="E29" s="6" t="n">
        <v>430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39783</v>
      </c>
      <c r="C4" s="6" t="n">
        <v>1021561</v>
      </c>
      <c r="D4" s="6" t="n">
        <v>2814730</v>
      </c>
      <c r="E4" s="6" t="n">
        <v>282009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497534</v>
      </c>
      <c r="C7" s="7" t="n">
        <v>507973</v>
      </c>
      <c r="D7" s="7" t="n">
        <v>1498455</v>
      </c>
      <c r="E7" s="7" t="n">
        <v>1450939</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144935</v>
      </c>
      <c r="C10" s="7" t="n">
        <v>193975</v>
      </c>
      <c r="D10" s="7" t="n">
        <v>404365</v>
      </c>
      <c r="E10" s="7" t="n">
        <v>437922</v>
      </c>
    </row>
    <row r="11">
      <c r="A11" s="4" t="inlineStr">
        <is>
          <t>Middle East &amp;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101605</v>
      </c>
      <c r="C13" s="7" t="n">
        <v>103963</v>
      </c>
      <c r="D13" s="7" t="n">
        <v>309415</v>
      </c>
      <c r="E13" s="7" t="n">
        <v>306600</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97387</v>
      </c>
      <c r="C16" s="7" t="n">
        <v>99253</v>
      </c>
      <c r="D16" s="7" t="n">
        <v>287804</v>
      </c>
      <c r="E16" s="7" t="n">
        <v>292161</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7" t="n">
        <v>59470</v>
      </c>
      <c r="C19" s="7" t="n">
        <v>63442</v>
      </c>
      <c r="D19" s="7" t="n">
        <v>191599</v>
      </c>
      <c r="E19" s="7" t="n">
        <v>181586</v>
      </c>
    </row>
    <row r="20">
      <c r="A20" s="4" t="inlineStr">
        <is>
          <t>Asia-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7" t="n">
        <v>20507</v>
      </c>
      <c r="C22" s="7" t="n">
        <v>20899</v>
      </c>
      <c r="D22" s="7" t="n">
        <v>60308</v>
      </c>
      <c r="E22" s="7" t="n">
        <v>65841</v>
      </c>
    </row>
    <row r="23">
      <c r="A23" s="4" t="inlineStr">
        <is>
          <t>Austral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7" t="n">
        <v>18345</v>
      </c>
      <c r="C25" s="7" t="n">
        <v>16351</v>
      </c>
      <c r="D25" s="7" t="n">
        <v>52889</v>
      </c>
      <c r="E25" s="7" t="n">
        <v>41951</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7" t="n">
        <v>0</v>
      </c>
      <c r="C28" s="7" t="n">
        <v>15705</v>
      </c>
      <c r="D28" s="7" t="n">
        <v>9895</v>
      </c>
      <c r="E28" s="7" t="n">
        <v>43093</v>
      </c>
    </row>
    <row r="29">
      <c r="A29" s="4" t="inlineStr">
        <is>
          <t>Operating Segments | Production Chemical Technolog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7" t="n">
        <v>604254</v>
      </c>
      <c r="C31" s="7" t="n">
        <v>643604</v>
      </c>
      <c r="D31" s="7" t="n">
        <v>1770240</v>
      </c>
      <c r="E31" s="7" t="n">
        <v>1710987</v>
      </c>
    </row>
    <row r="32">
      <c r="A32" s="4" t="inlineStr">
        <is>
          <t>Operating Segments | Production &amp; Automation Technolog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7" t="n">
        <v>256148</v>
      </c>
      <c r="C34" s="7" t="n">
        <v>247717</v>
      </c>
      <c r="D34" s="7" t="n">
        <v>761852</v>
      </c>
      <c r="E34" s="7" t="n">
        <v>710465</v>
      </c>
    </row>
    <row r="35">
      <c r="A35" s="4" t="inlineStr">
        <is>
          <t>Operating Segments | Drilling Technologi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7" t="n">
        <v>54869</v>
      </c>
      <c r="C37" s="7" t="n">
        <v>60965</v>
      </c>
      <c r="D37" s="7" t="n">
        <v>168900</v>
      </c>
      <c r="E37" s="7" t="n">
        <v>175682</v>
      </c>
    </row>
    <row r="38">
      <c r="A38" s="4" t="inlineStr">
        <is>
          <t>Operating Segments | Reservoir Chemical Technolog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7" t="n">
        <v>25093</v>
      </c>
      <c r="C40" s="7" t="n">
        <v>35485</v>
      </c>
      <c r="D40" s="7" t="n">
        <v>74752</v>
      </c>
      <c r="E40" s="7" t="n">
        <v>119499</v>
      </c>
    </row>
    <row r="41">
      <c r="A41" s="4" t="inlineStr">
        <is>
          <t>Operating Segments | United States | Production Chemical Technologi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7" t="n">
        <v>250980</v>
      </c>
      <c r="C43" s="7" t="n">
        <v>228007</v>
      </c>
      <c r="D43" s="7" t="n">
        <v>729658</v>
      </c>
      <c r="E43" s="7" t="n">
        <v>624370</v>
      </c>
    </row>
    <row r="44">
      <c r="A44" s="4" t="inlineStr">
        <is>
          <t>Operating Segments | United States | Production &amp; Automation Technolog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7" t="n">
        <v>191139</v>
      </c>
      <c r="C46" s="7" t="n">
        <v>192914</v>
      </c>
      <c r="D46" s="7" t="n">
        <v>581335</v>
      </c>
      <c r="E46" s="7" t="n">
        <v>548698</v>
      </c>
    </row>
    <row r="47">
      <c r="A47" s="4" t="inlineStr">
        <is>
          <t>Operating Segments | United States | Drilling Technologi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7" t="n">
        <v>41314</v>
      </c>
      <c r="C49" s="7" t="n">
        <v>47645</v>
      </c>
      <c r="D49" s="7" t="n">
        <v>128507</v>
      </c>
      <c r="E49" s="7" t="n">
        <v>140312</v>
      </c>
    </row>
    <row r="50">
      <c r="A50" s="4" t="inlineStr">
        <is>
          <t>Operating Segments | United States | Reservoir Chemical Technolog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7" t="n">
        <v>14131</v>
      </c>
      <c r="C52" s="7" t="n">
        <v>19756</v>
      </c>
      <c r="D52" s="7" t="n">
        <v>38381</v>
      </c>
      <c r="E52" s="7" t="n">
        <v>76015</v>
      </c>
    </row>
    <row r="53">
      <c r="A53" s="4" t="inlineStr">
        <is>
          <t>Operating Segments | Latin America | Production Chemical Technologi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7" t="n">
        <v>136714</v>
      </c>
      <c r="C55" s="7" t="n">
        <v>184964</v>
      </c>
      <c r="D55" s="7" t="n">
        <v>377268</v>
      </c>
      <c r="E55" s="7" t="n">
        <v>409109</v>
      </c>
    </row>
    <row r="56">
      <c r="A56" s="4" t="inlineStr">
        <is>
          <t>Operating Segments | Latin America | Production &amp; Automation Technolog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7" t="n">
        <v>5400</v>
      </c>
      <c r="C58" s="7" t="n">
        <v>4963</v>
      </c>
      <c r="D58" s="7" t="n">
        <v>15545</v>
      </c>
      <c r="E58" s="7" t="n">
        <v>16324</v>
      </c>
    </row>
    <row r="59">
      <c r="A59" s="4" t="inlineStr">
        <is>
          <t>Operating Segments | Latin America | Drilling Technologi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7" t="n">
        <v>0</v>
      </c>
      <c r="C61" s="7" t="n">
        <v>7</v>
      </c>
      <c r="D61" s="7" t="n">
        <v>0</v>
      </c>
      <c r="E61" s="7" t="n">
        <v>7</v>
      </c>
    </row>
    <row r="62">
      <c r="A62" s="4" t="inlineStr">
        <is>
          <t>Operating Segments | Latin America | Reservoir Chemical Technolog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7" t="n">
        <v>2821</v>
      </c>
      <c r="C64" s="7" t="n">
        <v>3283</v>
      </c>
      <c r="D64" s="7" t="n">
        <v>9833</v>
      </c>
      <c r="E64" s="7" t="n">
        <v>10094</v>
      </c>
    </row>
    <row r="65">
      <c r="A65" s="4" t="inlineStr">
        <is>
          <t>Operating Segments | Middle East &amp; Africa | Production Chemical Technologi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7" t="n">
        <v>75086</v>
      </c>
      <c r="C67" s="7" t="n">
        <v>77162</v>
      </c>
      <c r="D67" s="7" t="n">
        <v>233849</v>
      </c>
      <c r="E67" s="7" t="n">
        <v>227234</v>
      </c>
    </row>
    <row r="68">
      <c r="A68" s="4" t="inlineStr">
        <is>
          <t>Operating Segments | Middle East &amp; Africa | Production &amp; Automation Technologi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7" t="n">
        <v>17889</v>
      </c>
      <c r="C70" s="7" t="n">
        <v>15567</v>
      </c>
      <c r="D70" s="7" t="n">
        <v>48066</v>
      </c>
      <c r="E70" s="7" t="n">
        <v>51340</v>
      </c>
    </row>
    <row r="71">
      <c r="A71" s="4" t="inlineStr">
        <is>
          <t>Operating Segments | Middle East &amp; Africa | Drilling Technologi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7" t="n">
        <v>2218</v>
      </c>
      <c r="C73" s="7" t="n">
        <v>1562</v>
      </c>
      <c r="D73" s="7" t="n">
        <v>7666</v>
      </c>
      <c r="E73" s="7" t="n">
        <v>4471</v>
      </c>
    </row>
    <row r="74">
      <c r="A74" s="4" t="inlineStr">
        <is>
          <t>Operating Segments | Middle East &amp; Africa | Reservoir Chemical Technologi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7" t="n">
        <v>6959</v>
      </c>
      <c r="C76" s="7" t="n">
        <v>8314</v>
      </c>
      <c r="D76" s="7" t="n">
        <v>20819</v>
      </c>
      <c r="E76" s="7" t="n">
        <v>21596</v>
      </c>
    </row>
    <row r="77">
      <c r="A77" s="4" t="inlineStr">
        <is>
          <t>Operating Segments | Canada | Production Chemical Technologi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7" t="n">
        <v>73107</v>
      </c>
      <c r="C79" s="7" t="n">
        <v>75334</v>
      </c>
      <c r="D79" s="7" t="n">
        <v>219674</v>
      </c>
      <c r="E79" s="7" t="n">
        <v>223714</v>
      </c>
    </row>
    <row r="80">
      <c r="A80" s="4" t="inlineStr">
        <is>
          <t>Operating Segments | Canada | Production &amp; Automation Technologi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7" t="n">
        <v>20362</v>
      </c>
      <c r="C82" s="7" t="n">
        <v>18922</v>
      </c>
      <c r="D82" s="7" t="n">
        <v>56547</v>
      </c>
      <c r="E82" s="7" t="n">
        <v>55858</v>
      </c>
    </row>
    <row r="83">
      <c r="A83" s="4" t="inlineStr">
        <is>
          <t>Operating Segments | Canada | Drilling Technologi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7" t="n">
        <v>3661</v>
      </c>
      <c r="C85" s="7" t="n">
        <v>4614</v>
      </c>
      <c r="D85" s="7" t="n">
        <v>10350</v>
      </c>
      <c r="E85" s="7" t="n">
        <v>11032</v>
      </c>
    </row>
    <row r="86">
      <c r="A86" s="4" t="inlineStr">
        <is>
          <t>Operating Segments | Canada | Reservoir Chemical Technologi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7" t="n">
        <v>257</v>
      </c>
      <c r="C88" s="7" t="n">
        <v>334</v>
      </c>
      <c r="D88" s="7" t="n">
        <v>1215</v>
      </c>
      <c r="E88" s="7" t="n">
        <v>1445</v>
      </c>
    </row>
    <row r="89">
      <c r="A89" s="4" t="inlineStr">
        <is>
          <t>Operating Segments | Europe | Production Chemical Technologi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7" t="n">
        <v>47791</v>
      </c>
      <c r="C91" s="7" t="n">
        <v>50206</v>
      </c>
      <c r="D91" s="7" t="n">
        <v>151009</v>
      </c>
      <c r="E91" s="7" t="n">
        <v>145116</v>
      </c>
    </row>
    <row r="92">
      <c r="A92" s="4" t="inlineStr">
        <is>
          <t>Operating Segments | Europe | Production &amp; Automation Technologi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7" t="n">
        <v>4680</v>
      </c>
      <c r="C94" s="7" t="n">
        <v>2776</v>
      </c>
      <c r="D94" s="7" t="n">
        <v>14619</v>
      </c>
      <c r="E94" s="7" t="n">
        <v>8505</v>
      </c>
    </row>
    <row r="95">
      <c r="A95" s="4" t="inlineStr">
        <is>
          <t>Operating Segments | Europe | Drilling Technologi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7" t="n">
        <v>6289</v>
      </c>
      <c r="C97" s="7" t="n">
        <v>5774</v>
      </c>
      <c r="D97" s="7" t="n">
        <v>18993</v>
      </c>
      <c r="E97" s="7" t="n">
        <v>14640</v>
      </c>
    </row>
    <row r="98">
      <c r="A98" s="4" t="inlineStr">
        <is>
          <t>Operating Segments | Europe | Reservoir Chemical Technologi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7" t="n">
        <v>714</v>
      </c>
      <c r="C100" s="7" t="n">
        <v>1102</v>
      </c>
      <c r="D100" s="7" t="n">
        <v>1857</v>
      </c>
      <c r="E100" s="7" t="n">
        <v>2973</v>
      </c>
    </row>
    <row r="101">
      <c r="A101" s="4" t="inlineStr">
        <is>
          <t>Operating Segments | Asia-Pacific | Production Chemical Technologie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7" t="n">
        <v>15075</v>
      </c>
      <c r="C103" s="7" t="n">
        <v>8851</v>
      </c>
      <c r="D103" s="7" t="n">
        <v>32866</v>
      </c>
      <c r="E103" s="7" t="n">
        <v>26852</v>
      </c>
    </row>
    <row r="104">
      <c r="A104" s="4" t="inlineStr">
        <is>
          <t>Operating Segments | Asia-Pacific | Production &amp; Automation Technologi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7" t="n">
        <v>3846</v>
      </c>
      <c r="C106" s="7" t="n">
        <v>1528</v>
      </c>
      <c r="D106" s="7" t="n">
        <v>9451</v>
      </c>
      <c r="E106" s="7" t="n">
        <v>3983</v>
      </c>
    </row>
    <row r="107">
      <c r="A107" s="4" t="inlineStr">
        <is>
          <t>Operating Segments | Asia-Pacific | Drilling Technologi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7" t="n">
        <v>1387</v>
      </c>
      <c r="C109" s="7" t="n">
        <v>1363</v>
      </c>
      <c r="D109" s="7" t="n">
        <v>3382</v>
      </c>
      <c r="E109" s="7" t="n">
        <v>5180</v>
      </c>
    </row>
    <row r="110">
      <c r="A110" s="4" t="inlineStr">
        <is>
          <t>Operating Segments | Asia-Pacific | Reservoir Chemical Technologi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7" t="n">
        <v>199</v>
      </c>
      <c r="C112" s="7" t="n">
        <v>767</v>
      </c>
      <c r="D112" s="7" t="n">
        <v>2070</v>
      </c>
      <c r="E112" s="7" t="n">
        <v>2721</v>
      </c>
    </row>
    <row r="113">
      <c r="A113" s="4" t="inlineStr">
        <is>
          <t>Operating Segments | Australia | Production Chemical Technologi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7" t="n">
        <v>5501</v>
      </c>
      <c r="C115" s="7" t="n">
        <v>5518</v>
      </c>
      <c r="D115" s="7" t="n">
        <v>16586</v>
      </c>
      <c r="E115" s="7" t="n">
        <v>16321</v>
      </c>
    </row>
    <row r="116">
      <c r="A116" s="4" t="inlineStr">
        <is>
          <t>Operating Segments | Australia | Production &amp; Automation Technologi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7" t="n">
        <v>12832</v>
      </c>
      <c r="C118" s="7" t="n">
        <v>10803</v>
      </c>
      <c r="D118" s="7" t="n">
        <v>36289</v>
      </c>
      <c r="E118" s="7" t="n">
        <v>25386</v>
      </c>
    </row>
    <row r="119">
      <c r="A119" s="4" t="inlineStr">
        <is>
          <t>Operating Segments | Australia | Drilling Technologi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7" t="n">
        <v>0</v>
      </c>
      <c r="C121" s="7" t="n">
        <v>0</v>
      </c>
      <c r="D121" s="7" t="n">
        <v>0</v>
      </c>
      <c r="E121" s="7" t="n">
        <v>15</v>
      </c>
    </row>
    <row r="122">
      <c r="A122" s="4" t="inlineStr">
        <is>
          <t>Operating Segments | Australia | Reservoir Chemical Technologi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t>
        </is>
      </c>
      <c r="B124" s="7" t="n">
        <v>12</v>
      </c>
      <c r="C124" s="7" t="n">
        <v>30</v>
      </c>
      <c r="D124" s="7" t="n">
        <v>14</v>
      </c>
      <c r="E124" s="7" t="n">
        <v>229</v>
      </c>
    </row>
    <row r="125">
      <c r="A125" s="4" t="inlineStr">
        <is>
          <t>Operating Segments | Other | Production Chemical Technologi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7" t="n">
        <v>0</v>
      </c>
      <c r="C127" s="7" t="n">
        <v>13562</v>
      </c>
      <c r="D127" s="7" t="n">
        <v>9330</v>
      </c>
      <c r="E127" s="7" t="n">
        <v>38271</v>
      </c>
    </row>
    <row r="128">
      <c r="A128" s="4" t="inlineStr">
        <is>
          <t>Operating Segments | Other | Production &amp; Automation Technologie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t>
        </is>
      </c>
      <c r="B130" s="7" t="n">
        <v>0</v>
      </c>
      <c r="C130" s="7" t="n">
        <v>244</v>
      </c>
      <c r="D130" s="7" t="n">
        <v>0</v>
      </c>
      <c r="E130" s="7" t="n">
        <v>371</v>
      </c>
    </row>
    <row r="131">
      <c r="A131" s="4" t="inlineStr">
        <is>
          <t>Operating Segments | Other | Drilling Technologi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t>
        </is>
      </c>
      <c r="B133" s="7" t="n">
        <v>0</v>
      </c>
      <c r="C133" s="7" t="n">
        <v>0</v>
      </c>
      <c r="D133" s="7" t="n">
        <v>2</v>
      </c>
      <c r="E133" s="7" t="n">
        <v>25</v>
      </c>
    </row>
    <row r="134">
      <c r="A134" s="4" t="inlineStr">
        <is>
          <t>Operating Segments | Other | Reservoir Chemical Technologie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t>
        </is>
      </c>
      <c r="B136" s="7" t="n">
        <v>0</v>
      </c>
      <c r="C136" s="7" t="n">
        <v>1899</v>
      </c>
      <c r="D136" s="7" t="n">
        <v>563</v>
      </c>
      <c r="E136" s="7" t="n">
        <v>4426</v>
      </c>
    </row>
    <row r="137">
      <c r="A137" s="4" t="inlineStr">
        <is>
          <t>Corporate and oth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t>
        </is>
      </c>
      <c r="B139" s="7" t="n">
        <v>-581</v>
      </c>
      <c r="C139" s="7" t="n">
        <v>33790</v>
      </c>
      <c r="D139" s="7" t="n">
        <v>38986</v>
      </c>
      <c r="E139" s="7" t="n">
        <v>103460</v>
      </c>
    </row>
    <row r="140">
      <c r="A140" s="4" t="inlineStr">
        <is>
          <t>Corporate and other | United State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t>
        </is>
      </c>
      <c r="B142" s="7" t="n">
        <v>-30</v>
      </c>
      <c r="C142" s="7" t="n">
        <v>19651</v>
      </c>
      <c r="D142" s="7" t="n">
        <v>20574</v>
      </c>
      <c r="E142" s="7" t="n">
        <v>61544</v>
      </c>
    </row>
    <row r="143">
      <c r="A143" s="4" t="inlineStr">
        <is>
          <t>Corporate and other | Latin America</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t>
        </is>
      </c>
      <c r="B145" s="7" t="n">
        <v>0</v>
      </c>
      <c r="C145" s="7" t="n">
        <v>758</v>
      </c>
      <c r="D145" s="7" t="n">
        <v>1719</v>
      </c>
      <c r="E145" s="7" t="n">
        <v>2388</v>
      </c>
    </row>
    <row r="146">
      <c r="A146" s="4" t="inlineStr">
        <is>
          <t>Corporate and other | Middle East &amp; Africa</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t>
        </is>
      </c>
      <c r="B148" s="7" t="n">
        <v>-547</v>
      </c>
      <c r="C148" s="7" t="n">
        <v>1358</v>
      </c>
      <c r="D148" s="7" t="n">
        <v>-985</v>
      </c>
      <c r="E148" s="7" t="n">
        <v>1959</v>
      </c>
    </row>
    <row r="149">
      <c r="A149" s="4" t="inlineStr">
        <is>
          <t>Corporate and other | Canada</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t>
        </is>
      </c>
      <c r="B151" s="7" t="n">
        <v>0</v>
      </c>
      <c r="C151" s="7" t="n">
        <v>49</v>
      </c>
      <c r="D151" s="7" t="n">
        <v>18</v>
      </c>
      <c r="E151" s="7" t="n">
        <v>112</v>
      </c>
    </row>
    <row r="152">
      <c r="A152" s="4" t="inlineStr">
        <is>
          <t>Corporate and other | Europ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t>
        </is>
      </c>
      <c r="B154" s="7" t="n">
        <v>-4</v>
      </c>
      <c r="C154" s="7" t="n">
        <v>3584</v>
      </c>
      <c r="D154" s="7" t="n">
        <v>5121</v>
      </c>
      <c r="E154" s="7" t="n">
        <v>10352</v>
      </c>
    </row>
    <row r="155">
      <c r="A155" s="4" t="inlineStr">
        <is>
          <t>Corporate and other | Asia-Pacific</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t>
        </is>
      </c>
      <c r="B157" s="7" t="n">
        <v>0</v>
      </c>
      <c r="C157" s="7" t="n">
        <v>8390</v>
      </c>
      <c r="D157" s="7" t="n">
        <v>12539</v>
      </c>
      <c r="E157" s="7" t="n">
        <v>27105</v>
      </c>
    </row>
    <row r="158">
      <c r="A158" s="4" t="inlineStr">
        <is>
          <t>Corporate and other | Australia</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t>
        </is>
      </c>
      <c r="B160" s="7" t="n">
        <v>0</v>
      </c>
      <c r="C160" s="7" t="n">
        <v>0</v>
      </c>
      <c r="D160" s="7" t="n">
        <v>0</v>
      </c>
      <c r="E160" s="7" t="n">
        <v>0</v>
      </c>
    </row>
    <row r="161">
      <c r="A161" s="4" t="inlineStr">
        <is>
          <t>Corporate and other | Oth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t>
        </is>
      </c>
      <c r="B163" s="6" t="n">
        <v>0</v>
      </c>
      <c r="C163" s="6" t="n">
        <v>0</v>
      </c>
      <c r="D163" s="6" t="n">
        <v>0</v>
      </c>
      <c r="E163"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row r="4">
      <c r="A4" s="4" t="inlineStr">
        <is>
          <t>Contract liabilities - current</t>
        </is>
      </c>
      <c r="B4" s="6" t="n">
        <v>25875</v>
      </c>
      <c r="C4" s="6" t="n">
        <v>141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5006</v>
      </c>
      <c r="C3" s="6" t="n">
        <v>250187</v>
      </c>
    </row>
    <row r="4">
      <c r="A4" s="4" t="inlineStr">
        <is>
          <t>Receivables, net of allowances of $6,148 in 2023 and $5,148 in 2022</t>
        </is>
      </c>
      <c r="B4" s="7" t="n">
        <v>520106</v>
      </c>
      <c r="C4" s="7" t="n">
        <v>601061</v>
      </c>
    </row>
    <row r="5">
      <c r="A5" s="4" t="inlineStr">
        <is>
          <t>Inventories, net</t>
        </is>
      </c>
      <c r="B5" s="7" t="n">
        <v>588800</v>
      </c>
      <c r="C5" s="7" t="n">
        <v>542543</v>
      </c>
    </row>
    <row r="6">
      <c r="A6" s="4" t="inlineStr">
        <is>
          <t>Assets held for sale</t>
        </is>
      </c>
      <c r="B6" s="7" t="n">
        <v>9959</v>
      </c>
      <c r="C6" s="7" t="n">
        <v>29334</v>
      </c>
    </row>
    <row r="7">
      <c r="A7" s="4" t="inlineStr">
        <is>
          <t>Prepaid expenses and other current assets</t>
        </is>
      </c>
      <c r="B7" s="7" t="n">
        <v>81825</v>
      </c>
      <c r="C7" s="7" t="n">
        <v>75456</v>
      </c>
    </row>
    <row r="8">
      <c r="A8" s="4" t="inlineStr">
        <is>
          <t>Total current assets</t>
        </is>
      </c>
      <c r="B8" s="7" t="n">
        <v>1485696</v>
      </c>
      <c r="C8" s="7" t="n">
        <v>1498581</v>
      </c>
    </row>
    <row r="9">
      <c r="A9" s="4" t="inlineStr">
        <is>
          <t>Property, plant, and equipment, net of accumulated depreciation of $751,939 in 2023 and $693,226 in 2022</t>
        </is>
      </c>
      <c r="B9" s="7" t="n">
        <v>763559</v>
      </c>
      <c r="C9" s="7" t="n">
        <v>734810</v>
      </c>
    </row>
    <row r="10">
      <c r="A10" s="4" t="inlineStr">
        <is>
          <t>Goodwill</t>
        </is>
      </c>
      <c r="B10" s="7" t="n">
        <v>666108</v>
      </c>
      <c r="C10" s="7" t="n">
        <v>679488</v>
      </c>
    </row>
    <row r="11">
      <c r="A11" s="4" t="inlineStr">
        <is>
          <t>Intangible assets, net</t>
        </is>
      </c>
      <c r="B11" s="7" t="n">
        <v>256376</v>
      </c>
      <c r="C11" s="7" t="n">
        <v>305010</v>
      </c>
    </row>
    <row r="12">
      <c r="A12" s="4" t="inlineStr">
        <is>
          <t>Operating lease right-of-use assets</t>
        </is>
      </c>
      <c r="B12" s="7" t="n">
        <v>75924</v>
      </c>
      <c r="C12" s="7" t="n">
        <v>92928</v>
      </c>
    </row>
    <row r="13">
      <c r="A13" s="4" t="inlineStr">
        <is>
          <t>Other non-current assets</t>
        </is>
      </c>
      <c r="B13" s="7" t="n">
        <v>63541</v>
      </c>
      <c r="C13" s="7" t="n">
        <v>76666</v>
      </c>
    </row>
    <row r="14">
      <c r="A14" s="4" t="inlineStr">
        <is>
          <t>Total assets</t>
        </is>
      </c>
      <c r="B14" s="7" t="n">
        <v>3311204</v>
      </c>
      <c r="C14" s="7" t="n">
        <v>3387483</v>
      </c>
    </row>
    <row r="15">
      <c r="A15" s="3" t="inlineStr">
        <is>
          <t>Current Liabilities:</t>
        </is>
      </c>
      <c r="B15" s="4" t="inlineStr">
        <is>
          <t xml:space="preserve"> </t>
        </is>
      </c>
      <c r="C15" s="4" t="inlineStr">
        <is>
          <t xml:space="preserve"> </t>
        </is>
      </c>
    </row>
    <row r="16">
      <c r="A16" s="4" t="inlineStr">
        <is>
          <t>Current portion of long-term debt</t>
        </is>
      </c>
      <c r="B16" s="7" t="n">
        <v>6250</v>
      </c>
      <c r="C16" s="7" t="n">
        <v>6250</v>
      </c>
    </row>
    <row r="17">
      <c r="A17" s="4" t="inlineStr">
        <is>
          <t>Accounts payable</t>
        </is>
      </c>
      <c r="B17" s="7" t="n">
        <v>500021</v>
      </c>
      <c r="C17" s="7" t="n">
        <v>469566</v>
      </c>
    </row>
    <row r="18">
      <c r="A18" s="4" t="inlineStr">
        <is>
          <t>Accrued compensation and employee benefits</t>
        </is>
      </c>
      <c r="B18" s="7" t="n">
        <v>90772</v>
      </c>
      <c r="C18" s="7" t="n">
        <v>102750</v>
      </c>
    </row>
    <row r="19">
      <c r="A19" s="4" t="inlineStr">
        <is>
          <t>Current portion of operating lease liabilities</t>
        </is>
      </c>
      <c r="B19" s="7" t="n">
        <v>24586</v>
      </c>
      <c r="C19" s="7" t="n">
        <v>28838</v>
      </c>
    </row>
    <row r="20">
      <c r="A20" s="4" t="inlineStr">
        <is>
          <t>Accrued distributor fees</t>
        </is>
      </c>
      <c r="B20" s="7" t="n">
        <v>38531</v>
      </c>
      <c r="C20" s="7" t="n">
        <v>102034</v>
      </c>
    </row>
    <row r="21">
      <c r="A21" s="4" t="inlineStr">
        <is>
          <t>Liabilities held for sale</t>
        </is>
      </c>
      <c r="B21" s="7" t="n">
        <v>0</v>
      </c>
      <c r="C21" s="7" t="n">
        <v>7186</v>
      </c>
    </row>
    <row r="22">
      <c r="A22" s="4" t="inlineStr">
        <is>
          <t>Accrued expenses and other current liabilities</t>
        </is>
      </c>
      <c r="B22" s="7" t="n">
        <v>133716</v>
      </c>
      <c r="C22" s="7" t="n">
        <v>142352</v>
      </c>
    </row>
    <row r="23">
      <c r="A23" s="4" t="inlineStr">
        <is>
          <t>Total current liabilities</t>
        </is>
      </c>
      <c r="B23" s="7" t="n">
        <v>793876</v>
      </c>
      <c r="C23" s="7" t="n">
        <v>858976</v>
      </c>
    </row>
    <row r="24">
      <c r="A24" s="4" t="inlineStr">
        <is>
          <t>Long-term debt</t>
        </is>
      </c>
      <c r="B24" s="7" t="n">
        <v>594943</v>
      </c>
      <c r="C24" s="7" t="n">
        <v>621702</v>
      </c>
    </row>
    <row r="25">
      <c r="A25" s="4" t="inlineStr">
        <is>
          <t>Deferred income taxes</t>
        </is>
      </c>
      <c r="B25" s="7" t="n">
        <v>77457</v>
      </c>
      <c r="C25" s="7" t="n">
        <v>94235</v>
      </c>
    </row>
    <row r="26">
      <c r="A26" s="4" t="inlineStr">
        <is>
          <t>Operating lease liabilities</t>
        </is>
      </c>
      <c r="B26" s="7" t="n">
        <v>46162</v>
      </c>
      <c r="C26" s="7" t="n">
        <v>59686</v>
      </c>
    </row>
    <row r="27">
      <c r="A27" s="4" t="inlineStr">
        <is>
          <t>Other long-term liabilities</t>
        </is>
      </c>
      <c r="B27" s="7" t="n">
        <v>92638</v>
      </c>
      <c r="C27" s="7" t="n">
        <v>75669</v>
      </c>
    </row>
    <row r="28">
      <c r="A28" s="4" t="inlineStr">
        <is>
          <t>Total liabilities</t>
        </is>
      </c>
      <c r="B28" s="7" t="n">
        <v>1605076</v>
      </c>
      <c r="C28" s="7" t="n">
        <v>1710268</v>
      </c>
    </row>
    <row r="29">
      <c r="A29" s="3" t="inlineStr">
        <is>
          <t>Stockholders’ equity:</t>
        </is>
      </c>
      <c r="B29" s="4" t="inlineStr">
        <is>
          <t xml:space="preserve"> </t>
        </is>
      </c>
      <c r="C29" s="4" t="inlineStr">
        <is>
          <t xml:space="preserve"> </t>
        </is>
      </c>
    </row>
    <row r="30">
      <c r="A30" s="4" t="inlineStr">
        <is>
          <t>Common stock (2.5 billion shares authorized, $0.01 par value) 195.0 million shares and 198.5 million shares issued and outstanding in 2023 and 2022, respectively</t>
        </is>
      </c>
      <c r="B30" s="7" t="n">
        <v>1950</v>
      </c>
      <c r="C30" s="7" t="n">
        <v>1985</v>
      </c>
    </row>
    <row r="31">
      <c r="A31" s="4" t="inlineStr">
        <is>
          <t>Capital in excess of par value of common stock</t>
        </is>
      </c>
      <c r="B31" s="7" t="n">
        <v>2204974</v>
      </c>
      <c r="C31" s="7" t="n">
        <v>2249698</v>
      </c>
    </row>
    <row r="32">
      <c r="A32" s="4" t="inlineStr">
        <is>
          <t>Accumulated deficit</t>
        </is>
      </c>
      <c r="B32" s="7" t="n">
        <v>-442831</v>
      </c>
      <c r="C32" s="7" t="n">
        <v>-527603</v>
      </c>
    </row>
    <row r="33">
      <c r="A33" s="4" t="inlineStr">
        <is>
          <t>Accumulated other comprehensive loss</t>
        </is>
      </c>
      <c r="B33" s="7" t="n">
        <v>-42614</v>
      </c>
      <c r="C33" s="7" t="n">
        <v>-29530</v>
      </c>
    </row>
    <row r="34">
      <c r="A34" s="4" t="inlineStr">
        <is>
          <t>ChampionX stockholders’ equity</t>
        </is>
      </c>
      <c r="B34" s="7" t="n">
        <v>1721479</v>
      </c>
      <c r="C34" s="7" t="n">
        <v>1694550</v>
      </c>
    </row>
    <row r="35">
      <c r="A35" s="4" t="inlineStr">
        <is>
          <t>Noncontrolling interest</t>
        </is>
      </c>
      <c r="B35" s="7" t="n">
        <v>-15351</v>
      </c>
      <c r="C35" s="7" t="n">
        <v>-17335</v>
      </c>
    </row>
    <row r="36">
      <c r="A36" s="4" t="inlineStr">
        <is>
          <t>Total equity</t>
        </is>
      </c>
      <c r="B36" s="7" t="n">
        <v>1706128</v>
      </c>
      <c r="C36" s="7" t="n">
        <v>1677215</v>
      </c>
    </row>
    <row r="37">
      <c r="A37" s="4" t="inlineStr">
        <is>
          <t>Total liabilities and equity</t>
        </is>
      </c>
      <c r="B37" s="6" t="n">
        <v>3311204</v>
      </c>
      <c r="C37" s="6" t="n">
        <v>33874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878480</v>
      </c>
      <c r="C3" s="6" t="n">
        <v>882149</v>
      </c>
    </row>
    <row r="4">
      <c r="A4" s="4" t="inlineStr">
        <is>
          <t>Accumulated Amortization</t>
        </is>
      </c>
      <c r="B4" s="7" t="n">
        <v>626904</v>
      </c>
      <c r="C4" s="7" t="n">
        <v>581939</v>
      </c>
    </row>
    <row r="5">
      <c r="A5" s="4" t="inlineStr">
        <is>
          <t>Net Carrying Amount</t>
        </is>
      </c>
      <c r="B5" s="7" t="n">
        <v>251576</v>
      </c>
      <c r="C5" s="7" t="n">
        <v>300210</v>
      </c>
    </row>
    <row r="6">
      <c r="A6" s="3" t="inlineStr">
        <is>
          <t>Indefinite-lived Intangible Assets [Line Items]</t>
        </is>
      </c>
      <c r="B6" s="4" t="inlineStr">
        <is>
          <t xml:space="preserve"> </t>
        </is>
      </c>
      <c r="C6" s="4" t="inlineStr">
        <is>
          <t xml:space="preserve"> </t>
        </is>
      </c>
    </row>
    <row r="7">
      <c r="A7" s="4" t="inlineStr">
        <is>
          <t>Indefinite-lived intangible assets</t>
        </is>
      </c>
      <c r="B7" s="7" t="n">
        <v>4800</v>
      </c>
      <c r="C7" s="7" t="n">
        <v>4800</v>
      </c>
    </row>
    <row r="8">
      <c r="A8" s="3" t="inlineStr">
        <is>
          <t>Intangible Assets, Net (Excluding Goodwill) [Abstract]</t>
        </is>
      </c>
      <c r="B8" s="4" t="inlineStr">
        <is>
          <t xml:space="preserve"> </t>
        </is>
      </c>
      <c r="C8" s="4" t="inlineStr">
        <is>
          <t xml:space="preserve"> </t>
        </is>
      </c>
    </row>
    <row r="9">
      <c r="A9" s="4" t="inlineStr">
        <is>
          <t>Intangible assets, gross</t>
        </is>
      </c>
      <c r="B9" s="7" t="n">
        <v>883280</v>
      </c>
      <c r="C9" s="7" t="n">
        <v>886949</v>
      </c>
    </row>
    <row r="10">
      <c r="A10" s="4" t="inlineStr">
        <is>
          <t>Accumulated Amortization</t>
        </is>
      </c>
      <c r="B10" s="7" t="n">
        <v>626904</v>
      </c>
      <c r="C10" s="7" t="n">
        <v>581939</v>
      </c>
    </row>
    <row r="11">
      <c r="A11" s="4" t="inlineStr">
        <is>
          <t>Intangible assets, net</t>
        </is>
      </c>
      <c r="B11" s="7" t="n">
        <v>256376</v>
      </c>
      <c r="C11" s="7" t="n">
        <v>305010</v>
      </c>
    </row>
    <row r="12">
      <c r="A12" s="4" t="inlineStr">
        <is>
          <t>Trademark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7" t="n">
        <v>3600</v>
      </c>
      <c r="C14" s="7" t="n">
        <v>3600</v>
      </c>
    </row>
    <row r="15">
      <c r="A15" s="4" t="inlineStr">
        <is>
          <t>In-process research and development</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7" t="n">
        <v>1200</v>
      </c>
      <c r="C17" s="7" t="n">
        <v>1200</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7" t="n">
        <v>582095</v>
      </c>
      <c r="C20" s="7" t="n">
        <v>582466</v>
      </c>
    </row>
    <row r="21">
      <c r="A21" s="4" t="inlineStr">
        <is>
          <t>Accumulated Amortization</t>
        </is>
      </c>
      <c r="B21" s="7" t="n">
        <v>429885</v>
      </c>
      <c r="C21" s="7" t="n">
        <v>407212</v>
      </c>
    </row>
    <row r="22">
      <c r="A22" s="4" t="inlineStr">
        <is>
          <t>Net Carrying Amount</t>
        </is>
      </c>
      <c r="B22" s="7" t="n">
        <v>152210</v>
      </c>
      <c r="C22" s="7" t="n">
        <v>175254</v>
      </c>
    </row>
    <row r="23">
      <c r="A23" s="3" t="inlineStr">
        <is>
          <t>Intangible Assets, Net (Excluding Goodwill) [Abstract]</t>
        </is>
      </c>
      <c r="B23" s="4" t="inlineStr">
        <is>
          <t xml:space="preserve"> </t>
        </is>
      </c>
      <c r="C23" s="4" t="inlineStr">
        <is>
          <t xml:space="preserve"> </t>
        </is>
      </c>
    </row>
    <row r="24">
      <c r="A24" s="4" t="inlineStr">
        <is>
          <t>Accumulated Amortization</t>
        </is>
      </c>
      <c r="B24" s="7" t="n">
        <v>429885</v>
      </c>
      <c r="C24" s="7" t="n">
        <v>407212</v>
      </c>
    </row>
    <row r="25">
      <c r="A25" s="4" t="inlineStr">
        <is>
          <t>Unpatented technologi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7" t="n">
        <v>142760</v>
      </c>
      <c r="C27" s="7" t="n">
        <v>142760</v>
      </c>
    </row>
    <row r="28">
      <c r="A28" s="4" t="inlineStr">
        <is>
          <t>Accumulated Amortization</t>
        </is>
      </c>
      <c r="B28" s="7" t="n">
        <v>70504</v>
      </c>
      <c r="C28" s="7" t="n">
        <v>56264</v>
      </c>
    </row>
    <row r="29">
      <c r="A29" s="4" t="inlineStr">
        <is>
          <t>Net Carrying Amount</t>
        </is>
      </c>
      <c r="B29" s="7" t="n">
        <v>72256</v>
      </c>
      <c r="C29" s="7" t="n">
        <v>86496</v>
      </c>
    </row>
    <row r="30">
      <c r="A30" s="3" t="inlineStr">
        <is>
          <t>Intangible Assets, Net (Excluding Goodwill) [Abstract]</t>
        </is>
      </c>
      <c r="B30" s="4" t="inlineStr">
        <is>
          <t xml:space="preserve"> </t>
        </is>
      </c>
      <c r="C30" s="4" t="inlineStr">
        <is>
          <t xml:space="preserve"> </t>
        </is>
      </c>
    </row>
    <row r="31">
      <c r="A31" s="4" t="inlineStr">
        <is>
          <t>Accumulated Amortization</t>
        </is>
      </c>
      <c r="B31" s="7" t="n">
        <v>70504</v>
      </c>
      <c r="C31" s="7" t="n">
        <v>56264</v>
      </c>
    </row>
    <row r="32">
      <c r="A32" s="4" t="inlineStr">
        <is>
          <t>Favorable supply agreemen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7" t="n">
        <v>57000</v>
      </c>
      <c r="C34" s="7" t="n">
        <v>57000</v>
      </c>
    </row>
    <row r="35">
      <c r="A35" s="4" t="inlineStr">
        <is>
          <t>Accumulated Amortization</t>
        </is>
      </c>
      <c r="B35" s="7" t="n">
        <v>57000</v>
      </c>
      <c r="C35" s="7" t="n">
        <v>49056</v>
      </c>
    </row>
    <row r="36">
      <c r="A36" s="4" t="inlineStr">
        <is>
          <t>Net Carrying Amount</t>
        </is>
      </c>
      <c r="B36" s="7" t="n">
        <v>0</v>
      </c>
      <c r="C36" s="7" t="n">
        <v>7944</v>
      </c>
    </row>
    <row r="37">
      <c r="A37" s="3" t="inlineStr">
        <is>
          <t>Intangible Assets, Net (Excluding Goodwill) [Abstract]</t>
        </is>
      </c>
      <c r="B37" s="4" t="inlineStr">
        <is>
          <t xml:space="preserve"> </t>
        </is>
      </c>
      <c r="C37" s="4" t="inlineStr">
        <is>
          <t xml:space="preserve"> </t>
        </is>
      </c>
    </row>
    <row r="38">
      <c r="A38" s="4" t="inlineStr">
        <is>
          <t>Accumulated Amortization</t>
        </is>
      </c>
      <c r="B38" s="7" t="n">
        <v>57000</v>
      </c>
      <c r="C38" s="7" t="n">
        <v>49056</v>
      </c>
    </row>
    <row r="39">
      <c r="A39" s="4" t="inlineStr">
        <is>
          <t>Trademark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7" t="n">
        <v>59856</v>
      </c>
      <c r="C41" s="7" t="n">
        <v>59856</v>
      </c>
    </row>
    <row r="42">
      <c r="A42" s="4" t="inlineStr">
        <is>
          <t>Accumulated Amortization</t>
        </is>
      </c>
      <c r="B42" s="7" t="n">
        <v>38750</v>
      </c>
      <c r="C42" s="7" t="n">
        <v>36048</v>
      </c>
    </row>
    <row r="43">
      <c r="A43" s="4" t="inlineStr">
        <is>
          <t>Net Carrying Amount</t>
        </is>
      </c>
      <c r="B43" s="7" t="n">
        <v>21106</v>
      </c>
      <c r="C43" s="7" t="n">
        <v>23808</v>
      </c>
    </row>
    <row r="44">
      <c r="A44" s="3" t="inlineStr">
        <is>
          <t>Intangible Assets, Net (Excluding Goodwill) [Abstract]</t>
        </is>
      </c>
      <c r="B44" s="4" t="inlineStr">
        <is>
          <t xml:space="preserve"> </t>
        </is>
      </c>
      <c r="C44" s="4" t="inlineStr">
        <is>
          <t xml:space="preserve"> </t>
        </is>
      </c>
    </row>
    <row r="45">
      <c r="A45" s="4" t="inlineStr">
        <is>
          <t>Accumulated Amortization</t>
        </is>
      </c>
      <c r="B45" s="7" t="n">
        <v>38750</v>
      </c>
      <c r="C45" s="7" t="n">
        <v>36048</v>
      </c>
    </row>
    <row r="46">
      <c r="A46" s="4" t="inlineStr">
        <is>
          <t>Patent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Carrying Amount</t>
        </is>
      </c>
      <c r="B48" s="7" t="n">
        <v>36244</v>
      </c>
      <c r="C48" s="7" t="n">
        <v>38175</v>
      </c>
    </row>
    <row r="49">
      <c r="A49" s="4" t="inlineStr">
        <is>
          <t>Accumulated Amortization</t>
        </is>
      </c>
      <c r="B49" s="7" t="n">
        <v>30240</v>
      </c>
      <c r="C49" s="7" t="n">
        <v>31481</v>
      </c>
    </row>
    <row r="50">
      <c r="A50" s="4" t="inlineStr">
        <is>
          <t>Net Carrying Amount</t>
        </is>
      </c>
      <c r="B50" s="7" t="n">
        <v>6004</v>
      </c>
      <c r="C50" s="7" t="n">
        <v>6694</v>
      </c>
    </row>
    <row r="51">
      <c r="A51" s="3" t="inlineStr">
        <is>
          <t>Intangible Assets, Net (Excluding Goodwill) [Abstract]</t>
        </is>
      </c>
      <c r="B51" s="4" t="inlineStr">
        <is>
          <t xml:space="preserve"> </t>
        </is>
      </c>
      <c r="C51" s="4" t="inlineStr">
        <is>
          <t xml:space="preserve"> </t>
        </is>
      </c>
    </row>
    <row r="52">
      <c r="A52" s="4" t="inlineStr">
        <is>
          <t>Accumulated Amortization</t>
        </is>
      </c>
      <c r="B52" s="7" t="n">
        <v>30240</v>
      </c>
      <c r="C52" s="7" t="n">
        <v>31481</v>
      </c>
    </row>
    <row r="53">
      <c r="A53" s="4" t="inlineStr">
        <is>
          <t>Oth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Gross Carrying Amount</t>
        </is>
      </c>
      <c r="B55" s="7" t="n">
        <v>525</v>
      </c>
      <c r="C55" s="7" t="n">
        <v>1892</v>
      </c>
    </row>
    <row r="56">
      <c r="A56" s="4" t="inlineStr">
        <is>
          <t>Accumulated Amortization</t>
        </is>
      </c>
      <c r="B56" s="7" t="n">
        <v>525</v>
      </c>
      <c r="C56" s="7" t="n">
        <v>1878</v>
      </c>
    </row>
    <row r="57">
      <c r="A57" s="4" t="inlineStr">
        <is>
          <t>Net Carrying Amount</t>
        </is>
      </c>
      <c r="B57" s="7" t="n">
        <v>0</v>
      </c>
      <c r="C57" s="7" t="n">
        <v>14</v>
      </c>
    </row>
    <row r="58">
      <c r="A58" s="3" t="inlineStr">
        <is>
          <t>Intangible Assets, Net (Excluding Goodwill) [Abstract]</t>
        </is>
      </c>
      <c r="B58" s="4" t="inlineStr">
        <is>
          <t xml:space="preserve"> </t>
        </is>
      </c>
      <c r="C58" s="4" t="inlineStr">
        <is>
          <t xml:space="preserve"> </t>
        </is>
      </c>
    </row>
    <row r="59">
      <c r="A59" s="4" t="inlineStr">
        <is>
          <t>Accumulated Amortization</t>
        </is>
      </c>
      <c r="B59" s="6" t="n">
        <v>525</v>
      </c>
      <c r="C59" s="6" t="n">
        <v>18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679488</v>
      </c>
    </row>
    <row r="5">
      <c r="A5" s="4" t="inlineStr">
        <is>
          <t>Foreign currency translation</t>
        </is>
      </c>
      <c r="B5" s="7" t="n">
        <v>-13380</v>
      </c>
    </row>
    <row r="6">
      <c r="A6" s="4" t="inlineStr">
        <is>
          <t>Ending balance</t>
        </is>
      </c>
      <c r="B6" s="7" t="n">
        <v>666108</v>
      </c>
    </row>
    <row r="7">
      <c r="A7" s="4" t="inlineStr">
        <is>
          <t>Production Chemical Technologies</t>
        </is>
      </c>
      <c r="B7" s="4" t="inlineStr">
        <is>
          <t xml:space="preserve"> </t>
        </is>
      </c>
    </row>
    <row r="8">
      <c r="A8" s="3" t="inlineStr">
        <is>
          <t>Goodwill [Roll Forward]</t>
        </is>
      </c>
      <c r="B8" s="4" t="inlineStr">
        <is>
          <t xml:space="preserve"> </t>
        </is>
      </c>
    </row>
    <row r="9">
      <c r="A9" s="4" t="inlineStr">
        <is>
          <t>Beginning balance</t>
        </is>
      </c>
      <c r="B9" s="7" t="n">
        <v>367084</v>
      </c>
    </row>
    <row r="10">
      <c r="A10" s="4" t="inlineStr">
        <is>
          <t>Foreign currency translation</t>
        </is>
      </c>
      <c r="B10" s="7" t="n">
        <v>-13328</v>
      </c>
    </row>
    <row r="11">
      <c r="A11" s="4" t="inlineStr">
        <is>
          <t>Ending balance</t>
        </is>
      </c>
      <c r="B11" s="7" t="n">
        <v>353756</v>
      </c>
    </row>
    <row r="12">
      <c r="A12" s="4" t="inlineStr">
        <is>
          <t>Production &amp; Automation Technologies</t>
        </is>
      </c>
      <c r="B12" s="4" t="inlineStr">
        <is>
          <t xml:space="preserve"> </t>
        </is>
      </c>
    </row>
    <row r="13">
      <c r="A13" s="3" t="inlineStr">
        <is>
          <t>Goodwill [Roll Forward]</t>
        </is>
      </c>
      <c r="B13" s="4" t="inlineStr">
        <is>
          <t xml:space="preserve"> </t>
        </is>
      </c>
    </row>
    <row r="14">
      <c r="A14" s="4" t="inlineStr">
        <is>
          <t>Beginning balance</t>
        </is>
      </c>
      <c r="B14" s="7" t="n">
        <v>211268</v>
      </c>
    </row>
    <row r="15">
      <c r="A15" s="4" t="inlineStr">
        <is>
          <t>Foreign currency translation</t>
        </is>
      </c>
      <c r="B15" s="7" t="n">
        <v>-52</v>
      </c>
    </row>
    <row r="16">
      <c r="A16" s="4" t="inlineStr">
        <is>
          <t>Ending balance</t>
        </is>
      </c>
      <c r="B16" s="7" t="n">
        <v>211216</v>
      </c>
    </row>
    <row r="17">
      <c r="A17" s="4" t="inlineStr">
        <is>
          <t>Drilling Technologies</t>
        </is>
      </c>
      <c r="B17" s="4" t="inlineStr">
        <is>
          <t xml:space="preserve"> </t>
        </is>
      </c>
    </row>
    <row r="18">
      <c r="A18" s="3" t="inlineStr">
        <is>
          <t>Goodwill [Roll Forward]</t>
        </is>
      </c>
      <c r="B18" s="4" t="inlineStr">
        <is>
          <t xml:space="preserve"> </t>
        </is>
      </c>
    </row>
    <row r="19">
      <c r="A19" s="4" t="inlineStr">
        <is>
          <t>Beginning balance</t>
        </is>
      </c>
      <c r="B19" s="7" t="n">
        <v>101136</v>
      </c>
    </row>
    <row r="20">
      <c r="A20" s="4" t="inlineStr">
        <is>
          <t>Foreign currency translation</t>
        </is>
      </c>
      <c r="B20" s="7" t="n">
        <v>0</v>
      </c>
    </row>
    <row r="21">
      <c r="A21" s="4" t="inlineStr">
        <is>
          <t>Ending balance</t>
        </is>
      </c>
      <c r="B21" s="7" t="n">
        <v>101136</v>
      </c>
    </row>
    <row r="22">
      <c r="A22" s="4" t="inlineStr">
        <is>
          <t>Reservoir Chemical Technologies</t>
        </is>
      </c>
      <c r="B22" s="4" t="inlineStr">
        <is>
          <t xml:space="preserve"> </t>
        </is>
      </c>
    </row>
    <row r="23">
      <c r="A23" s="3" t="inlineStr">
        <is>
          <t>Goodwill [Roll Forward]</t>
        </is>
      </c>
      <c r="B23" s="4" t="inlineStr">
        <is>
          <t xml:space="preserve"> </t>
        </is>
      </c>
    </row>
    <row r="24">
      <c r="A24" s="4" t="inlineStr">
        <is>
          <t>Beginning balance</t>
        </is>
      </c>
      <c r="B24" s="7" t="n">
        <v>0</v>
      </c>
    </row>
    <row r="25">
      <c r="A25" s="4" t="inlineStr">
        <is>
          <t>Foreign currency translation</t>
        </is>
      </c>
      <c r="B25" s="7" t="n">
        <v>0</v>
      </c>
    </row>
    <row r="26">
      <c r="A26" s="4" t="inlineStr">
        <is>
          <t>Ending balance</t>
        </is>
      </c>
      <c r="B2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Long-term Debt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620312000</v>
      </c>
      <c r="C3" s="6" t="n">
        <v>648438000</v>
      </c>
    </row>
    <row r="4">
      <c r="A4" s="4" t="inlineStr">
        <is>
          <t>Net unamortized discounts and issuance costs</t>
        </is>
      </c>
      <c r="B4" s="7" t="n">
        <v>-19119000</v>
      </c>
      <c r="C4" s="7" t="n">
        <v>-20486000</v>
      </c>
    </row>
    <row r="5">
      <c r="A5" s="4" t="inlineStr">
        <is>
          <t>Total long-term debt</t>
        </is>
      </c>
      <c r="B5" s="7" t="n">
        <v>601193000</v>
      </c>
      <c r="C5" s="7" t="n">
        <v>627952000</v>
      </c>
    </row>
    <row r="6">
      <c r="A6" s="4" t="inlineStr">
        <is>
          <t>Current portion of long-term debt</t>
        </is>
      </c>
      <c r="B6" s="7" t="n">
        <v>-6250000</v>
      </c>
      <c r="C6" s="7" t="n">
        <v>-6250000</v>
      </c>
    </row>
    <row r="7">
      <c r="A7" s="4" t="inlineStr">
        <is>
          <t>Long-term debt, less current portion</t>
        </is>
      </c>
      <c r="B7" s="7" t="n">
        <v>594943000</v>
      </c>
      <c r="C7" s="7" t="n">
        <v>621702000</v>
      </c>
    </row>
    <row r="8">
      <c r="A8" s="4" t="inlineStr">
        <is>
          <t>2022 Term Loan Facility |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7" t="n">
        <v>620312000</v>
      </c>
      <c r="C10" s="7" t="n">
        <v>623438000</v>
      </c>
    </row>
    <row r="11">
      <c r="A11" s="4" t="inlineStr">
        <is>
          <t>Revolving Credit Facility | 2022 Revolving Credit Facility |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6" t="n">
        <v>0</v>
      </c>
      <c r="C13" s="6" t="n">
        <v>2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Narrative (Details) - USD ($)</t>
        </is>
      </c>
      <c r="B1" s="2" t="inlineStr">
        <is>
          <t>Sep. 29, 2023</t>
        </is>
      </c>
      <c r="C1" s="2" t="inlineStr">
        <is>
          <t>Jun. 29, 2022</t>
        </is>
      </c>
      <c r="D1" s="2" t="inlineStr">
        <is>
          <t>Jun. 07, 2022</t>
        </is>
      </c>
      <c r="E1" s="2" t="inlineStr">
        <is>
          <t>Sep. 30, 2023</t>
        </is>
      </c>
      <c r="F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amount</t>
        </is>
      </c>
      <c r="B3" s="4" t="inlineStr">
        <is>
          <t xml:space="preserve"> </t>
        </is>
      </c>
      <c r="C3" s="4" t="inlineStr">
        <is>
          <t xml:space="preserve"> </t>
        </is>
      </c>
      <c r="D3" s="4" t="inlineStr">
        <is>
          <t xml:space="preserve"> </t>
        </is>
      </c>
      <c r="E3" s="6" t="n">
        <v>620312000</v>
      </c>
      <c r="F3" s="6" t="n">
        <v>648438000</v>
      </c>
    </row>
    <row r="4">
      <c r="A4" s="4" t="inlineStr">
        <is>
          <t>Interest rate swaps | Designated as Hedging Instru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instrument, term (in years)</t>
        </is>
      </c>
      <c r="B6" s="4" t="inlineStr">
        <is>
          <t xml:space="preserve"> </t>
        </is>
      </c>
      <c r="C6" s="4" t="inlineStr">
        <is>
          <t>5 years</t>
        </is>
      </c>
      <c r="D6" s="4" t="inlineStr">
        <is>
          <t xml:space="preserve"> </t>
        </is>
      </c>
      <c r="E6" s="4" t="inlineStr">
        <is>
          <t xml:space="preserve"> </t>
        </is>
      </c>
      <c r="F6" s="4" t="inlineStr">
        <is>
          <t xml:space="preserve"> </t>
        </is>
      </c>
    </row>
    <row r="7">
      <c r="A7" s="4" t="inlineStr">
        <is>
          <t>Interest Rate Swap, First Three Years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value of foreign currency forward contracts and interest rate swaps</t>
        </is>
      </c>
      <c r="B9" s="4" t="inlineStr">
        <is>
          <t xml:space="preserve"> </t>
        </is>
      </c>
      <c r="C9" s="6" t="n">
        <v>300000000</v>
      </c>
      <c r="D9" s="4" t="inlineStr">
        <is>
          <t xml:space="preserve"> </t>
        </is>
      </c>
      <c r="E9" s="4" t="inlineStr">
        <is>
          <t xml:space="preserve"> </t>
        </is>
      </c>
      <c r="F9" s="4" t="inlineStr">
        <is>
          <t xml:space="preserve"> </t>
        </is>
      </c>
    </row>
    <row r="10">
      <c r="A10" s="4" t="inlineStr">
        <is>
          <t>Interest Rate Swap, Years Four And Five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value of foreign currency forward contracts and interest rate swaps</t>
        </is>
      </c>
      <c r="B12" s="4" t="inlineStr">
        <is>
          <t xml:space="preserve"> </t>
        </is>
      </c>
      <c r="C12" s="6" t="n">
        <v>150000000</v>
      </c>
      <c r="D12" s="4" t="inlineStr">
        <is>
          <t xml:space="preserve"> </t>
        </is>
      </c>
      <c r="E12" s="4" t="inlineStr">
        <is>
          <t xml:space="preserve"> </t>
        </is>
      </c>
      <c r="F12" s="4" t="inlineStr">
        <is>
          <t xml:space="preserve"> </t>
        </is>
      </c>
    </row>
    <row r="13">
      <c r="A13" s="4" t="inlineStr">
        <is>
          <t>Term Loan Facility | 2022 Term Loan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 of debt issued</t>
        </is>
      </c>
      <c r="B15" s="4" t="inlineStr">
        <is>
          <t xml:space="preserve"> </t>
        </is>
      </c>
      <c r="C15" s="4" t="inlineStr">
        <is>
          <t xml:space="preserve"> </t>
        </is>
      </c>
      <c r="D15" s="6" t="n">
        <v>625000000</v>
      </c>
      <c r="E15" s="4" t="inlineStr">
        <is>
          <t xml:space="preserve"> </t>
        </is>
      </c>
      <c r="F15" s="4" t="inlineStr">
        <is>
          <t xml:space="preserve"> </t>
        </is>
      </c>
    </row>
    <row r="16">
      <c r="A16" s="4" t="inlineStr">
        <is>
          <t>Debt instrument, term (in years)</t>
        </is>
      </c>
      <c r="B16" s="4" t="inlineStr">
        <is>
          <t xml:space="preserve"> </t>
        </is>
      </c>
      <c r="C16" s="4" t="inlineStr">
        <is>
          <t xml:space="preserve"> </t>
        </is>
      </c>
      <c r="D16" s="4" t="inlineStr">
        <is>
          <t>7 years</t>
        </is>
      </c>
      <c r="E16" s="4" t="inlineStr">
        <is>
          <t xml:space="preserve"> </t>
        </is>
      </c>
      <c r="F16" s="4" t="inlineStr">
        <is>
          <t xml:space="preserve"> </t>
        </is>
      </c>
    </row>
    <row r="17">
      <c r="A17" s="4" t="inlineStr">
        <is>
          <t>Carrying amount</t>
        </is>
      </c>
      <c r="B17" s="4" t="inlineStr">
        <is>
          <t xml:space="preserve"> </t>
        </is>
      </c>
      <c r="C17" s="4" t="inlineStr">
        <is>
          <t xml:space="preserve"> </t>
        </is>
      </c>
      <c r="D17" s="4" t="inlineStr">
        <is>
          <t xml:space="preserve"> </t>
        </is>
      </c>
      <c r="E17" s="7" t="n">
        <v>620312000</v>
      </c>
      <c r="F17" s="7" t="n">
        <v>623438000</v>
      </c>
    </row>
    <row r="18">
      <c r="A18" s="4" t="inlineStr">
        <is>
          <t>Mandatory amortization payment, percent per annum</t>
        </is>
      </c>
      <c r="B18" s="4" t="inlineStr">
        <is>
          <t xml:space="preserve"> </t>
        </is>
      </c>
      <c r="C18" s="4" t="inlineStr">
        <is>
          <t xml:space="preserve"> </t>
        </is>
      </c>
      <c r="D18" s="10" t="n">
        <v>0.01</v>
      </c>
      <c r="E18" s="4" t="inlineStr">
        <is>
          <t xml:space="preserve"> </t>
        </is>
      </c>
      <c r="F18" s="4" t="inlineStr">
        <is>
          <t xml:space="preserve"> </t>
        </is>
      </c>
    </row>
    <row r="19">
      <c r="A19" s="4" t="inlineStr">
        <is>
          <t>Prepayment without penalty percent of loan amount</t>
        </is>
      </c>
      <c r="B19" s="10" t="n">
        <v>0.01</v>
      </c>
      <c r="C19" s="4" t="inlineStr">
        <is>
          <t xml:space="preserve"> </t>
        </is>
      </c>
      <c r="D19" s="4" t="inlineStr">
        <is>
          <t xml:space="preserve"> </t>
        </is>
      </c>
      <c r="E19" s="4" t="inlineStr">
        <is>
          <t xml:space="preserve"> </t>
        </is>
      </c>
      <c r="F19" s="4" t="inlineStr">
        <is>
          <t xml:space="preserve"> </t>
        </is>
      </c>
    </row>
    <row r="20">
      <c r="A20" s="4" t="inlineStr">
        <is>
          <t>Term Loan Facility | 2022 Term Loan Facility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11" t="n">
        <v>0.0275</v>
      </c>
      <c r="C22" s="4" t="inlineStr">
        <is>
          <t xml:space="preserve"> </t>
        </is>
      </c>
      <c r="D22" s="4" t="inlineStr">
        <is>
          <t xml:space="preserve"> </t>
        </is>
      </c>
      <c r="E22" s="4" t="inlineStr">
        <is>
          <t xml:space="preserve"> </t>
        </is>
      </c>
      <c r="F22" s="4" t="inlineStr">
        <is>
          <t xml:space="preserve"> </t>
        </is>
      </c>
    </row>
    <row r="23">
      <c r="A23" s="4" t="inlineStr">
        <is>
          <t>Term Loan Facility | 2022 Term Loan Facility |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11" t="n">
        <v>0.0175</v>
      </c>
      <c r="C25" s="4" t="inlineStr">
        <is>
          <t xml:space="preserve"> </t>
        </is>
      </c>
      <c r="D25" s="4" t="inlineStr">
        <is>
          <t xml:space="preserve"> </t>
        </is>
      </c>
      <c r="E25" s="4" t="inlineStr">
        <is>
          <t xml:space="preserve"> </t>
        </is>
      </c>
      <c r="F25" s="4" t="inlineStr">
        <is>
          <t xml:space="preserve"> </t>
        </is>
      </c>
    </row>
    <row r="26">
      <c r="A26" s="4" t="inlineStr">
        <is>
          <t>Credit Facility | 2022 Revolving Credit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term (in years)</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Maximum borrowing capacity</t>
        </is>
      </c>
      <c r="B29" s="4" t="inlineStr">
        <is>
          <t xml:space="preserve"> </t>
        </is>
      </c>
      <c r="C29" s="4" t="inlineStr">
        <is>
          <t xml:space="preserve"> </t>
        </is>
      </c>
      <c r="D29" s="6" t="n">
        <v>700000000</v>
      </c>
      <c r="E29" s="4" t="inlineStr">
        <is>
          <t xml:space="preserve"> </t>
        </is>
      </c>
      <c r="F29" s="4" t="inlineStr">
        <is>
          <t xml:space="preserve"> </t>
        </is>
      </c>
    </row>
    <row r="30">
      <c r="A30" s="4" t="inlineStr">
        <is>
          <t>Borrowings from lines of credit</t>
        </is>
      </c>
      <c r="B30" s="4" t="inlineStr">
        <is>
          <t xml:space="preserve"> </t>
        </is>
      </c>
      <c r="C30" s="4" t="inlineStr">
        <is>
          <t xml:space="preserve"> </t>
        </is>
      </c>
      <c r="D30" s="7" t="n">
        <v>135000000</v>
      </c>
      <c r="E30" s="4" t="inlineStr">
        <is>
          <t xml:space="preserve"> </t>
        </is>
      </c>
      <c r="F30" s="4" t="inlineStr">
        <is>
          <t xml:space="preserve"> </t>
        </is>
      </c>
    </row>
    <row r="31">
      <c r="A31" s="4" t="inlineStr">
        <is>
          <t>Carrying amount</t>
        </is>
      </c>
      <c r="B31" s="4" t="inlineStr">
        <is>
          <t xml:space="preserve"> </t>
        </is>
      </c>
      <c r="C31" s="4" t="inlineStr">
        <is>
          <t xml:space="preserve"> </t>
        </is>
      </c>
      <c r="D31" s="4" t="inlineStr">
        <is>
          <t xml:space="preserve"> </t>
        </is>
      </c>
      <c r="E31" s="6" t="n">
        <v>0</v>
      </c>
      <c r="F31" s="6" t="n">
        <v>25000000</v>
      </c>
    </row>
    <row r="32">
      <c r="A32" s="4" t="inlineStr">
        <is>
          <t>Credit Facility | 2022 Revolving Credit Facility | Letter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4" t="inlineStr">
        <is>
          <t xml:space="preserve"> </t>
        </is>
      </c>
      <c r="D34" s="6" t="n">
        <v>100000000</v>
      </c>
      <c r="E34" s="4" t="inlineStr">
        <is>
          <t xml:space="preserve"> </t>
        </is>
      </c>
      <c r="F3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36" customWidth="1" min="2" max="2"/>
    <col width="22" customWidth="1" min="3" max="3"/>
    <col width="22" customWidth="1" min="4" max="4"/>
  </cols>
  <sheetData>
    <row r="1">
      <c r="A1" s="1" t="inlineStr">
        <is>
          <t>COMMITMENTS AND CONTINGENCIES (Details) $ in Millions</t>
        </is>
      </c>
      <c r="B1" s="2" t="inlineStr">
        <is>
          <t>9 Months Ended</t>
        </is>
      </c>
    </row>
    <row r="2">
      <c r="B2" s="2" t="inlineStr">
        <is>
          <t>Sep. 30, 2023 USD ($) location case</t>
        </is>
      </c>
      <c r="C2" s="2" t="inlineStr">
        <is>
          <t>Dec. 31, 2022 USD ($)</t>
        </is>
      </c>
      <c r="D2" s="2" t="inlineStr">
        <is>
          <t>Dec. 31, 2019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utstanding letters of credit, surety bonds and guarantees</t>
        </is>
      </c>
      <c r="B4" s="12" t="n">
        <v>78.3</v>
      </c>
      <c r="C4" s="12" t="n">
        <v>82.40000000000001</v>
      </c>
      <c r="D4" s="4" t="inlineStr">
        <is>
          <t xml:space="preserve"> </t>
        </is>
      </c>
    </row>
    <row r="5">
      <c r="A5" s="4" t="inlineStr">
        <is>
          <t>Number of locations participating in assessments and remediation | location</t>
        </is>
      </c>
      <c r="B5" s="7" t="n">
        <v>8</v>
      </c>
      <c r="C5" s="4" t="inlineStr">
        <is>
          <t xml:space="preserve"> </t>
        </is>
      </c>
      <c r="D5" s="4" t="inlineStr">
        <is>
          <t xml:space="preserve"> </t>
        </is>
      </c>
    </row>
    <row r="6">
      <c r="A6" s="4" t="inlineStr">
        <is>
          <t>Accrued environmental liability</t>
        </is>
      </c>
      <c r="B6" s="12" t="n">
        <v>5.9</v>
      </c>
      <c r="C6" s="12" t="n">
        <v>5.9</v>
      </c>
      <c r="D6" s="6" t="n">
        <v>2</v>
      </c>
    </row>
    <row r="7">
      <c r="A7" s="4" t="inlineStr">
        <is>
          <t>Number of pending cases | case</t>
        </is>
      </c>
      <c r="B7" s="7" t="n">
        <v>1</v>
      </c>
      <c r="C7" s="4" t="inlineStr">
        <is>
          <t xml:space="preserve"> </t>
        </is>
      </c>
      <c r="D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EXPENS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expense</t>
        </is>
      </c>
      <c r="B4" s="6" t="n">
        <v>90</v>
      </c>
      <c r="C4" s="6" t="n">
        <v>69755</v>
      </c>
      <c r="D4" s="6" t="n">
        <v>6280</v>
      </c>
      <c r="E4" s="6" t="n">
        <v>848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 - Schedule of Restructuring Char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t>
        </is>
      </c>
      <c r="B4" s="6" t="n">
        <v>90</v>
      </c>
      <c r="C4" s="6" t="n">
        <v>69755</v>
      </c>
      <c r="D4" s="6" t="n">
        <v>6280</v>
      </c>
      <c r="E4" s="6" t="n">
        <v>84859</v>
      </c>
    </row>
    <row r="5">
      <c r="A5" s="4" t="inlineStr">
        <is>
          <t>Cost of goods and servic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t>
        </is>
      </c>
      <c r="B7" s="7" t="n">
        <v>29</v>
      </c>
      <c r="C7" s="7" t="n">
        <v>66488</v>
      </c>
      <c r="D7" s="7" t="n">
        <v>2573</v>
      </c>
      <c r="E7" s="7" t="n">
        <v>67496</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t>
        </is>
      </c>
      <c r="B10" s="7" t="n">
        <v>61</v>
      </c>
      <c r="C10" s="7" t="n">
        <v>3267</v>
      </c>
      <c r="D10" s="7" t="n">
        <v>3707</v>
      </c>
      <c r="E10" s="7" t="n">
        <v>17363</v>
      </c>
    </row>
    <row r="11">
      <c r="A11" s="4" t="inlineStr">
        <is>
          <t>Operating Segments | Production Chemical Technologi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expense</t>
        </is>
      </c>
      <c r="B13" s="7" t="n">
        <v>58</v>
      </c>
      <c r="C13" s="7" t="n">
        <v>-335</v>
      </c>
      <c r="D13" s="7" t="n">
        <v>4636</v>
      </c>
      <c r="E13" s="7" t="n">
        <v>11637</v>
      </c>
    </row>
    <row r="14">
      <c r="A14" s="4" t="inlineStr">
        <is>
          <t>Operating Segments | Production &amp; Automation Technologi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expense</t>
        </is>
      </c>
      <c r="B16" s="7" t="n">
        <v>0</v>
      </c>
      <c r="C16" s="7" t="n">
        <v>4282</v>
      </c>
      <c r="D16" s="7" t="n">
        <v>785</v>
      </c>
      <c r="E16" s="7" t="n">
        <v>260</v>
      </c>
    </row>
    <row r="17">
      <c r="A17" s="4" t="inlineStr">
        <is>
          <t>Operating Segments | Drilling Technologi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expense</t>
        </is>
      </c>
      <c r="B19" s="7" t="n">
        <v>0</v>
      </c>
      <c r="C19" s="7" t="n">
        <v>0</v>
      </c>
      <c r="D19" s="7" t="n">
        <v>0</v>
      </c>
      <c r="E19" s="7" t="n">
        <v>0</v>
      </c>
    </row>
    <row r="20">
      <c r="A20" s="4" t="inlineStr">
        <is>
          <t>Operating Segments | Reservoir Chemical Technologi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expense</t>
        </is>
      </c>
      <c r="B22" s="7" t="n">
        <v>32</v>
      </c>
      <c r="C22" s="7" t="n">
        <v>63458</v>
      </c>
      <c r="D22" s="7" t="n">
        <v>855</v>
      </c>
      <c r="E22" s="7" t="n">
        <v>69559</v>
      </c>
    </row>
    <row r="23">
      <c r="A23" s="4" t="inlineStr">
        <is>
          <t>Corporate and oth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expense</t>
        </is>
      </c>
      <c r="B25" s="6" t="n">
        <v>0</v>
      </c>
      <c r="C25" s="6" t="n">
        <v>2350</v>
      </c>
      <c r="D25" s="6" t="n">
        <v>4</v>
      </c>
      <c r="E25" s="6" t="n">
        <v>34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EXPENSE - Restructuring Reserve Rollforward (Details) $ in Thousands</t>
        </is>
      </c>
      <c r="B1" s="2" t="inlineStr">
        <is>
          <t>9 Months Ended</t>
        </is>
      </c>
    </row>
    <row r="2">
      <c r="B2" s="2" t="inlineStr">
        <is>
          <t>Sep. 30, 2023 USD ($)</t>
        </is>
      </c>
    </row>
    <row r="3">
      <c r="A3" s="3" t="inlineStr">
        <is>
          <t>Restructuring Accrual Balance</t>
        </is>
      </c>
      <c r="B3" s="4" t="inlineStr">
        <is>
          <t xml:space="preserve"> </t>
        </is>
      </c>
    </row>
    <row r="4">
      <c r="A4" s="4" t="inlineStr">
        <is>
          <t>Beginning balance</t>
        </is>
      </c>
      <c r="B4" s="6" t="n">
        <v>28518</v>
      </c>
    </row>
    <row r="5">
      <c r="A5" s="4" t="inlineStr">
        <is>
          <t>Restructuring charges</t>
        </is>
      </c>
      <c r="B5" s="7" t="n">
        <v>6280</v>
      </c>
    </row>
    <row r="6">
      <c r="A6" s="4" t="inlineStr">
        <is>
          <t>Asset sales and write-offs</t>
        </is>
      </c>
      <c r="B6" s="7" t="n">
        <v>-705</v>
      </c>
    </row>
    <row r="7">
      <c r="A7" s="4" t="inlineStr">
        <is>
          <t>Payments</t>
        </is>
      </c>
      <c r="B7" s="7" t="n">
        <v>-17432</v>
      </c>
    </row>
    <row r="8">
      <c r="A8" s="4" t="inlineStr">
        <is>
          <t>Other, including foreign currency translation</t>
        </is>
      </c>
      <c r="B8" s="7" t="n">
        <v>-3</v>
      </c>
    </row>
    <row r="9">
      <c r="A9" s="4" t="inlineStr">
        <is>
          <t>Ending balance</t>
        </is>
      </c>
      <c r="B9" s="6" t="n">
        <v>166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TOCKHOLDERS' EQUITY (Details) - USD ($)</t>
        </is>
      </c>
      <c r="D1" s="2" t="inlineStr">
        <is>
          <t>3 Months Ended</t>
        </is>
      </c>
      <c r="J1" s="2" t="inlineStr">
        <is>
          <t>9 Months Ended</t>
        </is>
      </c>
    </row>
    <row r="2">
      <c r="B2" s="2" t="inlineStr">
        <is>
          <t>Aug. 10, 2023</t>
        </is>
      </c>
      <c r="C2" s="2" t="inlineStr">
        <is>
          <t>Feb. 16, 2023</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Oct. 24, 2022</t>
        </is>
      </c>
      <c r="L2" s="2" t="inlineStr">
        <is>
          <t>Mar. 07,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pproved quarterly cash dividend (in dollars per share)</t>
        </is>
      </c>
      <c r="B4" s="4" t="inlineStr">
        <is>
          <t xml:space="preserve"> </t>
        </is>
      </c>
      <c r="C4" s="9" t="n">
        <v>0.0850000000000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s declared to common shareholders (in dollars per share)</t>
        </is>
      </c>
      <c r="B5" s="9" t="n">
        <v>0.08500000000000001</v>
      </c>
      <c r="C5" s="4" t="inlineStr">
        <is>
          <t xml:space="preserve"> </t>
        </is>
      </c>
      <c r="D5" s="9" t="n">
        <v>0.08500000000000001</v>
      </c>
      <c r="E5" s="9" t="n">
        <v>0.08500000000000001</v>
      </c>
      <c r="F5" s="9" t="n">
        <v>0.08500000000000001</v>
      </c>
      <c r="G5" s="9" t="n">
        <v>0.075</v>
      </c>
      <c r="H5" s="9" t="n">
        <v>0.075</v>
      </c>
      <c r="I5" s="9" t="n">
        <v>0.075</v>
      </c>
      <c r="J5" s="4" t="inlineStr">
        <is>
          <t xml:space="preserve"> </t>
        </is>
      </c>
      <c r="K5" s="4" t="inlineStr">
        <is>
          <t xml:space="preserve"> </t>
        </is>
      </c>
      <c r="L5" s="4" t="inlineStr">
        <is>
          <t xml:space="preserve"> </t>
        </is>
      </c>
    </row>
    <row r="6">
      <c r="A6" s="4" t="inlineStr">
        <is>
          <t>Dividends payable</t>
        </is>
      </c>
      <c r="B6" s="4" t="inlineStr">
        <is>
          <t xml:space="preserve"> </t>
        </is>
      </c>
      <c r="C6" s="4" t="inlineStr">
        <is>
          <t xml:space="preserve"> </t>
        </is>
      </c>
      <c r="D6" s="6" t="n">
        <v>17300000</v>
      </c>
      <c r="E6" s="4" t="inlineStr">
        <is>
          <t xml:space="preserve"> </t>
        </is>
      </c>
      <c r="F6" s="4" t="inlineStr">
        <is>
          <t xml:space="preserve"> </t>
        </is>
      </c>
      <c r="G6" s="4" t="inlineStr">
        <is>
          <t xml:space="preserve"> </t>
        </is>
      </c>
      <c r="H6" s="4" t="inlineStr">
        <is>
          <t xml:space="preserve"> </t>
        </is>
      </c>
      <c r="I6" s="4" t="inlineStr">
        <is>
          <t xml:space="preserve"> </t>
        </is>
      </c>
      <c r="J6" s="6" t="n">
        <v>17300000</v>
      </c>
      <c r="K6" s="4" t="inlineStr">
        <is>
          <t xml:space="preserve"> </t>
        </is>
      </c>
      <c r="L6" s="4" t="inlineStr">
        <is>
          <t xml:space="preserve"> </t>
        </is>
      </c>
    </row>
    <row r="7">
      <c r="A7" s="4" t="inlineStr">
        <is>
          <t>Authorized amount of stock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50000000</v>
      </c>
      <c r="L7" s="6" t="n">
        <v>250000000</v>
      </c>
    </row>
    <row r="8">
      <c r="A8" s="4" t="inlineStr">
        <is>
          <t>Repurchase and cancellation of common stock</t>
        </is>
      </c>
      <c r="B8" s="4" t="inlineStr">
        <is>
          <t xml:space="preserve"> </t>
        </is>
      </c>
      <c r="C8" s="4" t="inlineStr">
        <is>
          <t xml:space="preserve"> </t>
        </is>
      </c>
      <c r="D8" s="6" t="n">
        <v>68113000</v>
      </c>
      <c r="E8" s="6" t="n">
        <v>51190000</v>
      </c>
      <c r="F8" s="6" t="n">
        <v>40427000</v>
      </c>
      <c r="G8" s="6" t="n">
        <v>80074000</v>
      </c>
      <c r="H8" s="6" t="n">
        <v>20016000</v>
      </c>
      <c r="I8" s="4" t="inlineStr">
        <is>
          <t xml:space="preserve"> </t>
        </is>
      </c>
      <c r="J8" s="6" t="n">
        <v>159700000</v>
      </c>
      <c r="K8" s="4" t="inlineStr">
        <is>
          <t xml:space="preserve"> </t>
        </is>
      </c>
      <c r="L8" s="4" t="inlineStr">
        <is>
          <t xml:space="preserve"> </t>
        </is>
      </c>
    </row>
  </sheetData>
  <mergeCells count="2">
    <mergeCell ref="A1:A2"/>
    <mergeCell ref="D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hampionX</t>
        </is>
      </c>
      <c r="B4" s="6" t="n">
        <v>77711</v>
      </c>
      <c r="C4" s="6" t="n">
        <v>23068</v>
      </c>
      <c r="D4" s="6" t="n">
        <v>237040</v>
      </c>
      <c r="E4" s="6" t="n">
        <v>87112</v>
      </c>
    </row>
    <row r="5">
      <c r="A5" s="4" t="inlineStr">
        <is>
          <t>Weighted-average number of shares outstanding (in shares)</t>
        </is>
      </c>
      <c r="B5" s="7" t="n">
        <v>195881</v>
      </c>
      <c r="C5" s="7" t="n">
        <v>201421</v>
      </c>
      <c r="D5" s="7" t="n">
        <v>197058</v>
      </c>
      <c r="E5" s="7" t="n">
        <v>202600</v>
      </c>
    </row>
    <row r="6">
      <c r="A6" s="4" t="inlineStr">
        <is>
          <t>Dilutive effect of stock-based compensation (in shares)</t>
        </is>
      </c>
      <c r="B6" s="7" t="n">
        <v>3711</v>
      </c>
      <c r="C6" s="7" t="n">
        <v>5101</v>
      </c>
      <c r="D6" s="7" t="n">
        <v>3967</v>
      </c>
      <c r="E6" s="7" t="n">
        <v>5555</v>
      </c>
    </row>
    <row r="7">
      <c r="A7" s="4" t="inlineStr">
        <is>
          <t>Total shares and dilutive securities (in shares)</t>
        </is>
      </c>
      <c r="B7" s="7" t="n">
        <v>199592</v>
      </c>
      <c r="C7" s="7" t="n">
        <v>206522</v>
      </c>
      <c r="D7" s="7" t="n">
        <v>201025</v>
      </c>
      <c r="E7" s="7" t="n">
        <v>208155</v>
      </c>
    </row>
    <row r="8">
      <c r="A8" s="3" t="inlineStr">
        <is>
          <t>Earnings per share attributable to ChampionX:</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4</v>
      </c>
      <c r="C9" s="8" t="n">
        <v>0.11</v>
      </c>
      <c r="D9" s="8" t="n">
        <v>1.2</v>
      </c>
      <c r="E9" s="8" t="n">
        <v>0.43</v>
      </c>
    </row>
    <row r="10">
      <c r="A10" s="4" t="inlineStr">
        <is>
          <t>Diluted (in dollars per share)</t>
        </is>
      </c>
      <c r="B10" s="8" t="n">
        <v>0.39</v>
      </c>
      <c r="C10" s="8" t="n">
        <v>0.11</v>
      </c>
      <c r="D10" s="8" t="n">
        <v>1.18</v>
      </c>
      <c r="E10" s="8" t="n">
        <v>0.42</v>
      </c>
    </row>
    <row r="11">
      <c r="A11" s="4" t="inlineStr">
        <is>
          <t>Number of antidilutive securities excluded (in shares)</t>
        </is>
      </c>
      <c r="B11" s="7" t="n">
        <v>200</v>
      </c>
      <c r="C11" s="7" t="n">
        <v>400</v>
      </c>
      <c r="D11" s="7" t="n">
        <v>400</v>
      </c>
      <c r="E11" s="7" t="n">
        <v>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 shares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s</t>
        </is>
      </c>
      <c r="B3" s="6" t="n">
        <v>6148</v>
      </c>
      <c r="C3" s="6" t="n">
        <v>5148</v>
      </c>
    </row>
    <row r="4">
      <c r="A4" s="4" t="inlineStr">
        <is>
          <t>Accumulated depreciation on property, plant and equipment</t>
        </is>
      </c>
      <c r="B4" s="6" t="n">
        <v>751939</v>
      </c>
      <c r="C4" s="6" t="n">
        <v>693226</v>
      </c>
    </row>
    <row r="5">
      <c r="A5" s="4" t="inlineStr">
        <is>
          <t>Common stock, shares authorized (in shares)</t>
        </is>
      </c>
      <c r="B5" s="7" t="n">
        <v>2500</v>
      </c>
      <c r="C5" s="7" t="n">
        <v>2500</v>
      </c>
    </row>
    <row r="6">
      <c r="A6" s="4" t="inlineStr">
        <is>
          <t>Common stock, par value (in dollars per share)</t>
        </is>
      </c>
      <c r="B6" s="8" t="n">
        <v>0.01</v>
      </c>
      <c r="C6" s="8" t="n">
        <v>0.01</v>
      </c>
    </row>
    <row r="7">
      <c r="A7" s="4" t="inlineStr">
        <is>
          <t>Common stock, shares issued (in shares)</t>
        </is>
      </c>
      <c r="B7" s="7" t="n">
        <v>195</v>
      </c>
      <c r="C7" s="5" t="n">
        <v>198.5</v>
      </c>
    </row>
    <row r="8">
      <c r="A8" s="4" t="inlineStr">
        <is>
          <t>Common stock, shares outstanding (in shares)</t>
        </is>
      </c>
      <c r="B8" s="7" t="n">
        <v>195</v>
      </c>
      <c r="C8" s="5" t="n">
        <v>19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ACQUISITIONS AND DIVESTITURES (Details) - USD ($)</t>
        </is>
      </c>
      <c r="D1" s="2" t="inlineStr">
        <is>
          <t>3 Months Ended</t>
        </is>
      </c>
    </row>
    <row r="2">
      <c r="B2" s="2" t="inlineStr">
        <is>
          <t>Feb. 23, 2023</t>
        </is>
      </c>
      <c r="C2" s="2" t="inlineStr">
        <is>
          <t>Feb. 23, 2022</t>
        </is>
      </c>
      <c r="D2" s="2" t="inlineStr">
        <is>
          <t>Mar. 31, 2023</t>
        </is>
      </c>
      <c r="E2" s="2" t="inlineStr">
        <is>
          <t>Sep. 30, 2023</t>
        </is>
      </c>
      <c r="F2" s="2" t="inlineStr">
        <is>
          <t>Dec. 31, 2022</t>
        </is>
      </c>
      <c r="G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666108000</v>
      </c>
      <c r="F4" s="6" t="n">
        <v>679488000</v>
      </c>
      <c r="G4" s="4" t="inlineStr">
        <is>
          <t xml:space="preserve"> </t>
        </is>
      </c>
    </row>
    <row r="5">
      <c r="A5" s="4" t="inlineStr">
        <is>
          <t>Disposal Group, Held-for-sale, Not Discontinued Operations | CT Russia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overable value on divestiture</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Pre-tax impairment expense</t>
        </is>
      </c>
      <c r="B8" s="4" t="inlineStr">
        <is>
          <t xml:space="preserve"> </t>
        </is>
      </c>
      <c r="C8" s="4" t="inlineStr">
        <is>
          <t xml:space="preserve"> </t>
        </is>
      </c>
      <c r="D8" s="6" t="n">
        <v>13000000</v>
      </c>
      <c r="E8" s="4" t="inlineStr">
        <is>
          <t xml:space="preserve"> </t>
        </is>
      </c>
      <c r="F8" s="4" t="inlineStr">
        <is>
          <t xml:space="preserve"> </t>
        </is>
      </c>
      <c r="G8" s="4" t="inlineStr">
        <is>
          <t xml:space="preserve"> </t>
        </is>
      </c>
    </row>
    <row r="9">
      <c r="A9" s="4" t="inlineStr">
        <is>
          <t>Leak Survey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paid for acquisition</t>
        </is>
      </c>
      <c r="B11" s="6" t="n">
        <v>500000</v>
      </c>
      <c r="C11" s="6" t="n">
        <v>3200000</v>
      </c>
      <c r="D11" s="4" t="inlineStr">
        <is>
          <t xml:space="preserve"> </t>
        </is>
      </c>
      <c r="E11" s="4" t="inlineStr">
        <is>
          <t xml:space="preserve"> </t>
        </is>
      </c>
      <c r="F11" s="4" t="inlineStr">
        <is>
          <t xml:space="preserve"> </t>
        </is>
      </c>
      <c r="G11" s="4" t="inlineStr">
        <is>
          <t xml:space="preserve"> </t>
        </is>
      </c>
    </row>
    <row r="12">
      <c r="A12" s="4" t="inlineStr">
        <is>
          <t>Future payments contingent upon performance</t>
        </is>
      </c>
      <c r="B12" s="4" t="inlineStr">
        <is>
          <t xml:space="preserve"> </t>
        </is>
      </c>
      <c r="C12" s="6" t="n">
        <v>2500000</v>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6" t="n">
        <v>63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Derivative assets</t>
        </is>
      </c>
      <c r="B3" s="6" t="n">
        <v>15994</v>
      </c>
      <c r="C3" s="6" t="n">
        <v>15542</v>
      </c>
    </row>
    <row r="4">
      <c r="A4" s="3" t="inlineStr">
        <is>
          <t>Liabilities</t>
        </is>
      </c>
      <c r="B4" s="4" t="inlineStr">
        <is>
          <t xml:space="preserve"> </t>
        </is>
      </c>
      <c r="C4" s="4" t="inlineStr">
        <is>
          <t xml:space="preserve"> </t>
        </is>
      </c>
    </row>
    <row r="5">
      <c r="A5" s="4" t="inlineStr">
        <is>
          <t>Derivative liabilities</t>
        </is>
      </c>
      <c r="B5" s="7" t="n">
        <v>2939</v>
      </c>
      <c r="C5" s="7" t="n">
        <v>4209</v>
      </c>
    </row>
    <row r="6">
      <c r="A6" s="4" t="inlineStr">
        <is>
          <t>Level 2 | 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7" t="n">
        <v>15994</v>
      </c>
      <c r="C8" s="7" t="n">
        <v>15542</v>
      </c>
    </row>
    <row r="9">
      <c r="A9" s="3" t="inlineStr">
        <is>
          <t>Liabilities</t>
        </is>
      </c>
      <c r="B9" s="4" t="inlineStr">
        <is>
          <t xml:space="preserve"> </t>
        </is>
      </c>
      <c r="C9" s="4" t="inlineStr">
        <is>
          <t xml:space="preserve"> </t>
        </is>
      </c>
    </row>
    <row r="10">
      <c r="A10" s="4" t="inlineStr">
        <is>
          <t>Derivative liabilities</t>
        </is>
      </c>
      <c r="B10" s="7" t="n">
        <v>2939</v>
      </c>
      <c r="C10" s="7" t="n">
        <v>4209</v>
      </c>
    </row>
    <row r="11">
      <c r="A11" s="4" t="inlineStr">
        <is>
          <t>Foreign currency forward contracts | Level 2 | 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7" t="n">
        <v>3987</v>
      </c>
      <c r="C13" s="7" t="n">
        <v>7066</v>
      </c>
    </row>
    <row r="14">
      <c r="A14" s="3" t="inlineStr">
        <is>
          <t>Liabilities</t>
        </is>
      </c>
      <c r="B14" s="4" t="inlineStr">
        <is>
          <t xml:space="preserve"> </t>
        </is>
      </c>
      <c r="C14" s="4" t="inlineStr">
        <is>
          <t xml:space="preserve"> </t>
        </is>
      </c>
    </row>
    <row r="15">
      <c r="A15" s="4" t="inlineStr">
        <is>
          <t>Derivative liabilities</t>
        </is>
      </c>
      <c r="B15" s="7" t="n">
        <v>2939</v>
      </c>
      <c r="C15" s="7" t="n">
        <v>4209</v>
      </c>
    </row>
    <row r="16">
      <c r="A16" s="4" t="inlineStr">
        <is>
          <t>Interest rate swaps | Level 2 | 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7" t="n">
        <v>12007</v>
      </c>
      <c r="C18" s="7" t="n">
        <v>8476</v>
      </c>
    </row>
    <row r="19">
      <c r="A19" s="3" t="inlineStr">
        <is>
          <t>Liabilities</t>
        </is>
      </c>
      <c r="B19" s="4" t="inlineStr">
        <is>
          <t xml:space="preserve"> </t>
        </is>
      </c>
      <c r="C19" s="4" t="inlineStr">
        <is>
          <t xml:space="preserve"> </t>
        </is>
      </c>
    </row>
    <row r="20">
      <c r="A20" s="4" t="inlineStr">
        <is>
          <t>Derivative liabilities</t>
        </is>
      </c>
      <c r="B20" s="6" t="n">
        <v>0</v>
      </c>
      <c r="C2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Details) - Level 2 - USD ($) $ in Thousands</t>
        </is>
      </c>
      <c r="B1" s="2" t="inlineStr">
        <is>
          <t>Sep. 30, 2023</t>
        </is>
      </c>
      <c r="C1" s="2" t="inlineStr">
        <is>
          <t>Dec. 31, 2022</t>
        </is>
      </c>
    </row>
    <row r="2">
      <c r="A2" s="4" t="inlineStr">
        <is>
          <t>Carrying Amount | 2022 Revolving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0</v>
      </c>
      <c r="C4" s="6" t="n">
        <v>25000</v>
      </c>
    </row>
    <row r="5">
      <c r="A5" s="4" t="inlineStr">
        <is>
          <t>Carrying Amount | 2022 Term Loan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7" t="n">
        <v>620312</v>
      </c>
      <c r="C7" s="7" t="n">
        <v>623438</v>
      </c>
    </row>
    <row r="8">
      <c r="A8" s="4" t="inlineStr">
        <is>
          <t>Fair Value | 2022 Revolving Credit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7" t="n">
        <v>0</v>
      </c>
      <c r="C10" s="7" t="n">
        <v>25000</v>
      </c>
    </row>
    <row r="11">
      <c r="A11" s="4" t="inlineStr">
        <is>
          <t>Fair Value | 2022 Term Loan Fac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6" t="n">
        <v>627291</v>
      </c>
      <c r="C13" s="6" t="n">
        <v>6109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S AND HEDGING TRANSACTIONS - Schedule of Fair Value of Derivative Instruments (Details) - USD ($) $ in Thousands</t>
        </is>
      </c>
      <c r="B1" s="2" t="inlineStr">
        <is>
          <t>Sep. 30, 2023</t>
        </is>
      </c>
      <c r="C1" s="2" t="inlineStr">
        <is>
          <t>Dec. 31, 2022</t>
        </is>
      </c>
    </row>
    <row r="2">
      <c r="A2" s="3" t="inlineStr">
        <is>
          <t>Derivative Assets</t>
        </is>
      </c>
      <c r="B2" s="4" t="inlineStr">
        <is>
          <t xml:space="preserve"> </t>
        </is>
      </c>
      <c r="C2" s="4" t="inlineStr">
        <is>
          <t xml:space="preserve"> </t>
        </is>
      </c>
    </row>
    <row r="3">
      <c r="A3" s="4" t="inlineStr">
        <is>
          <t>Derivative asset, current</t>
        </is>
      </c>
      <c r="B3" s="6" t="n">
        <v>10603</v>
      </c>
      <c r="C3" s="6" t="n">
        <v>11911</v>
      </c>
    </row>
    <row r="4">
      <c r="A4" s="4" t="inlineStr">
        <is>
          <t>Derivative asset, noncurrent</t>
        </is>
      </c>
      <c r="B4" s="7" t="n">
        <v>5391</v>
      </c>
      <c r="C4" s="7" t="n">
        <v>3631</v>
      </c>
    </row>
    <row r="5">
      <c r="A5" s="4" t="inlineStr">
        <is>
          <t>Derivative assets</t>
        </is>
      </c>
      <c r="B5" s="6" t="n">
        <v>15994</v>
      </c>
      <c r="C5" s="6" t="n">
        <v>15542</v>
      </c>
    </row>
    <row r="6">
      <c r="A6" s="4" t="inlineStr">
        <is>
          <t>Derivative Asset, Current, Statement of Financial Position [Extensible Enumeration]</t>
        </is>
      </c>
      <c r="B6" s="4" t="inlineStr">
        <is>
          <t>Prepaid expenses and other current assets</t>
        </is>
      </c>
      <c r="C6" s="4" t="inlineStr">
        <is>
          <t>Prepaid expenses and other current assets</t>
        </is>
      </c>
    </row>
    <row r="7">
      <c r="A7" s="4" t="inlineStr">
        <is>
          <t>Derivative Asset, Noncurrent, Statement of Financial Position [Extensible Enumeration]</t>
        </is>
      </c>
      <c r="B7" s="4" t="inlineStr">
        <is>
          <t>Other Assets, Noncurrent</t>
        </is>
      </c>
      <c r="C7" s="4" t="inlineStr">
        <is>
          <t>Other Assets, Noncurrent</t>
        </is>
      </c>
    </row>
    <row r="8">
      <c r="A8" s="3" t="inlineStr">
        <is>
          <t>Derivative Liabilities</t>
        </is>
      </c>
      <c r="B8" s="4" t="inlineStr">
        <is>
          <t xml:space="preserve"> </t>
        </is>
      </c>
      <c r="C8" s="4" t="inlineStr">
        <is>
          <t xml:space="preserve"> </t>
        </is>
      </c>
    </row>
    <row r="9">
      <c r="A9" s="4" t="inlineStr">
        <is>
          <t>Derivative liability, current</t>
        </is>
      </c>
      <c r="B9" s="6" t="n">
        <v>2939</v>
      </c>
      <c r="C9" s="6" t="n">
        <v>4209</v>
      </c>
    </row>
    <row r="10">
      <c r="A10" s="4" t="inlineStr">
        <is>
          <t>Derivative liabilities</t>
        </is>
      </c>
      <c r="B10" s="6" t="n">
        <v>2939</v>
      </c>
      <c r="C10" s="6" t="n">
        <v>4209</v>
      </c>
    </row>
    <row r="11">
      <c r="A11" s="4" t="inlineStr">
        <is>
          <t>Derivative Liability, Current, Statement of Financial Position [Extensible Enumeration]</t>
        </is>
      </c>
      <c r="B11" s="4" t="inlineStr">
        <is>
          <t>Accrued expenses and other current liabilities</t>
        </is>
      </c>
      <c r="C11" s="4" t="inlineStr">
        <is>
          <t>Accrued expenses and other current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Schedule of Derivative Instruments (Details) - USD ($) $ in Thousands</t>
        </is>
      </c>
      <c r="B1" s="2" t="inlineStr">
        <is>
          <t>Sep. 30, 2023</t>
        </is>
      </c>
      <c r="C1" s="2" t="inlineStr">
        <is>
          <t>Dec. 31, 2022</t>
        </is>
      </c>
    </row>
    <row r="2">
      <c r="A2" s="4" t="inlineStr">
        <is>
          <t>Foreign Exchange Forward Contracts and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 of foreign currency forward contracts and interest rate swaps</t>
        </is>
      </c>
      <c r="B4" s="6" t="n">
        <v>813995</v>
      </c>
      <c r="C4" s="6" t="n">
        <v>9659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TRANSACTIONS - Schedule of Gain (Loss) on Derivative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 loss of derivative instruments</t>
        </is>
      </c>
      <c r="B4" s="6" t="n">
        <v>-1057</v>
      </c>
      <c r="C4" s="6" t="n">
        <v>915</v>
      </c>
      <c r="D4" s="6" t="n">
        <v>-2892</v>
      </c>
      <c r="E4" s="6" t="n">
        <v>6279</v>
      </c>
    </row>
    <row r="5">
      <c r="A5" s="4" t="inlineStr">
        <is>
          <t>Cost of goods and services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otal loss of derivative instruments</t>
        </is>
      </c>
      <c r="B7" s="7" t="n">
        <v>-190</v>
      </c>
      <c r="C7" s="7" t="n">
        <v>-837</v>
      </c>
      <c r="D7" s="7" t="n">
        <v>-2113</v>
      </c>
      <c r="E7" s="7" t="n">
        <v>-884</v>
      </c>
    </row>
    <row r="8">
      <c r="A8" s="4" t="inlineStr">
        <is>
          <t>Interest expense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Total loss of derivative instruments</t>
        </is>
      </c>
      <c r="B10" s="7" t="n">
        <v>-1645</v>
      </c>
      <c r="C10" s="7" t="n">
        <v>585</v>
      </c>
      <c r="D10" s="7" t="n">
        <v>-3904</v>
      </c>
      <c r="E10" s="7" t="n">
        <v>585</v>
      </c>
    </row>
    <row r="11">
      <c r="A11" s="4" t="inlineStr">
        <is>
          <t>Other (income) expense, net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Total loss of derivative instruments</t>
        </is>
      </c>
      <c r="B13" s="6" t="n">
        <v>778</v>
      </c>
      <c r="C13" s="6" t="n">
        <v>1167</v>
      </c>
      <c r="D13" s="6" t="n">
        <v>3125</v>
      </c>
      <c r="E13" s="6" t="n">
        <v>657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149876</v>
      </c>
      <c r="C3" s="6" t="n">
        <v>142571</v>
      </c>
    </row>
    <row r="4">
      <c r="A4" s="4" t="inlineStr">
        <is>
          <t>Work in progress</t>
        </is>
      </c>
      <c r="B4" s="7" t="n">
        <v>18092</v>
      </c>
      <c r="C4" s="7" t="n">
        <v>19582</v>
      </c>
    </row>
    <row r="5">
      <c r="A5" s="4" t="inlineStr">
        <is>
          <t>Finished goods</t>
        </is>
      </c>
      <c r="B5" s="7" t="n">
        <v>505053</v>
      </c>
      <c r="C5" s="7" t="n">
        <v>467628</v>
      </c>
    </row>
    <row r="6">
      <c r="A6" s="4" t="inlineStr">
        <is>
          <t>Subtotal</t>
        </is>
      </c>
      <c r="B6" s="7" t="n">
        <v>673021</v>
      </c>
      <c r="C6" s="7" t="n">
        <v>629781</v>
      </c>
    </row>
    <row r="7">
      <c r="A7" s="4" t="inlineStr">
        <is>
          <t>Inventory reserve</t>
        </is>
      </c>
      <c r="B7" s="7" t="n">
        <v>-30243</v>
      </c>
      <c r="C7" s="7" t="n">
        <v>-24702</v>
      </c>
    </row>
    <row r="8">
      <c r="A8" s="4" t="inlineStr">
        <is>
          <t>LIFO adjustments</t>
        </is>
      </c>
      <c r="B8" s="7" t="n">
        <v>-53978</v>
      </c>
      <c r="C8" s="7" t="n">
        <v>-62536</v>
      </c>
    </row>
    <row r="9">
      <c r="A9" s="4" t="inlineStr">
        <is>
          <t>Inventories, net</t>
        </is>
      </c>
      <c r="B9" s="6" t="n">
        <v>588800</v>
      </c>
      <c r="C9" s="6" t="n">
        <v>5425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FACILITY (Details) - Accounts receivable held for sale under Accounts Receivable Facility - USD ($) $ in Millions</t>
        </is>
      </c>
      <c r="B1" s="2" t="inlineStr">
        <is>
          <t>3 Months Ended</t>
        </is>
      </c>
      <c r="C1" s="2" t="inlineStr">
        <is>
          <t>9 Months Ended</t>
        </is>
      </c>
    </row>
    <row r="2">
      <c r="B2" s="2" t="inlineStr">
        <is>
          <t>Sep. 30, 2023</t>
        </is>
      </c>
      <c r="C2" s="2" t="inlineStr">
        <is>
          <t>Sep. 30, 2023</t>
        </is>
      </c>
      <c r="D2" s="2" t="inlineStr">
        <is>
          <t>Jun. 28,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aximum accounts receivable that can be sold</t>
        </is>
      </c>
      <c r="B4" s="4" t="inlineStr">
        <is>
          <t xml:space="preserve"> </t>
        </is>
      </c>
      <c r="C4" s="4" t="inlineStr">
        <is>
          <t xml:space="preserve"> </t>
        </is>
      </c>
      <c r="D4" s="6" t="n">
        <v>160</v>
      </c>
    </row>
    <row r="5">
      <c r="A5" s="4" t="inlineStr">
        <is>
          <t>Accounts receivable sold</t>
        </is>
      </c>
      <c r="B5" s="4" t="inlineStr">
        <is>
          <t xml:space="preserve"> </t>
        </is>
      </c>
      <c r="C5" s="12" t="n">
        <v>543.4</v>
      </c>
      <c r="D5" s="4" t="inlineStr">
        <is>
          <t xml:space="preserve"> </t>
        </is>
      </c>
    </row>
    <row r="6">
      <c r="A6" s="4" t="inlineStr">
        <is>
          <t>Accounts receivable outstanding</t>
        </is>
      </c>
      <c r="B6" s="12" t="n">
        <v>112.9</v>
      </c>
      <c r="C6" s="5" t="n">
        <v>112.9</v>
      </c>
      <c r="D6" s="4" t="inlineStr">
        <is>
          <t xml:space="preserve"> </t>
        </is>
      </c>
    </row>
    <row r="7">
      <c r="A7" s="4" t="inlineStr">
        <is>
          <t>Loss on sale of trade receivable</t>
        </is>
      </c>
      <c r="B7" s="12" t="n">
        <v>1.9</v>
      </c>
      <c r="C7" s="12" t="n">
        <v>5.3</v>
      </c>
      <c r="D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SUPPLY CHAIN FINANCE (Details) $ in Millions</t>
        </is>
      </c>
      <c r="B1" s="2" t="inlineStr">
        <is>
          <t>Sep. 30, 2023 USD ($)</t>
        </is>
      </c>
    </row>
    <row r="2">
      <c r="A2" s="3" t="inlineStr">
        <is>
          <t>Investments, Debt and Equity Securities [Abstract]</t>
        </is>
      </c>
      <c r="B2" s="4" t="inlineStr">
        <is>
          <t xml:space="preserve"> </t>
        </is>
      </c>
    </row>
    <row r="3">
      <c r="A3" s="4" t="inlineStr">
        <is>
          <t>Supply chain finance outstanding</t>
        </is>
      </c>
      <c r="B3" s="12" t="n">
        <v>4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SH FLOW INFORMATION (Details) - USD ($) $ in Million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Transfers from inventory</t>
        </is>
      </c>
      <c r="B4" s="12" t="n">
        <v>77.2</v>
      </c>
      <c r="C4" s="12" t="n">
        <v>3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5" customWidth="1" min="5" max="5"/>
    <col width="24" customWidth="1" min="6" max="6"/>
    <col width="25" customWidth="1" min="7" max="7"/>
  </cols>
  <sheetData>
    <row r="1">
      <c r="A1" s="1" t="inlineStr">
        <is>
          <t>CONDENSED CONSOLIDATED STATEMENTS OF CHANGES IN STOCKHOLDERS' EQUITY (Unaudited) - USD ($) $ in Thousands</t>
        </is>
      </c>
      <c r="B1" s="2" t="inlineStr">
        <is>
          <t>Total</t>
        </is>
      </c>
      <c r="C1" s="2" t="inlineStr">
        <is>
          <t>Common Stock</t>
        </is>
      </c>
      <c r="D1" s="2" t="inlineStr">
        <is>
          <t>Capital in Excess of Par Value</t>
        </is>
      </c>
      <c r="E1" s="2" t="inlineStr">
        <is>
          <t>Accum. Deficit</t>
        </is>
      </c>
      <c r="F1" s="2" t="inlineStr">
        <is>
          <t>Accum. Other Comp. Loss</t>
        </is>
      </c>
      <c r="G1" s="2" t="inlineStr">
        <is>
          <t>Non-controlling Interest</t>
        </is>
      </c>
    </row>
    <row r="2">
      <c r="A2" s="4" t="inlineStr">
        <is>
          <t>Beginning balance (in shares) at Dec. 31, 2021</t>
        </is>
      </c>
      <c r="B2" s="4" t="inlineStr">
        <is>
          <t xml:space="preserve"> </t>
        </is>
      </c>
      <c r="C2" s="7" t="n">
        <v>202866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754307</v>
      </c>
      <c r="C3" s="6" t="n">
        <v>2029</v>
      </c>
      <c r="D3" s="6" t="n">
        <v>2315399</v>
      </c>
      <c r="E3" s="6" t="n">
        <v>-525158</v>
      </c>
      <c r="F3" s="6" t="n">
        <v>-21625</v>
      </c>
      <c r="G3" s="6" t="n">
        <v>-163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38173</v>
      </c>
      <c r="C5" s="4" t="inlineStr">
        <is>
          <t xml:space="preserve"> </t>
        </is>
      </c>
      <c r="D5" s="4" t="inlineStr">
        <is>
          <t xml:space="preserve"> </t>
        </is>
      </c>
      <c r="E5" s="7" t="n">
        <v>36702</v>
      </c>
      <c r="F5" s="4" t="inlineStr">
        <is>
          <t xml:space="preserve"> </t>
        </is>
      </c>
      <c r="G5" s="7" t="n">
        <v>1471</v>
      </c>
    </row>
    <row r="6">
      <c r="A6" s="4" t="inlineStr">
        <is>
          <t>Other comprehensive (loss) income</t>
        </is>
      </c>
      <c r="B6" s="7" t="n">
        <v>-2795</v>
      </c>
      <c r="C6" s="4" t="inlineStr">
        <is>
          <t xml:space="preserve"> </t>
        </is>
      </c>
      <c r="D6" s="4" t="inlineStr">
        <is>
          <t xml:space="preserve"> </t>
        </is>
      </c>
      <c r="E6" s="4" t="inlineStr">
        <is>
          <t xml:space="preserve"> </t>
        </is>
      </c>
      <c r="F6" s="7" t="n">
        <v>-2795</v>
      </c>
      <c r="G6" s="4" t="inlineStr">
        <is>
          <t xml:space="preserve"> </t>
        </is>
      </c>
    </row>
    <row r="7">
      <c r="A7" s="4" t="inlineStr">
        <is>
          <t>Stock-based compensation (in shares)</t>
        </is>
      </c>
      <c r="B7" s="4" t="inlineStr">
        <is>
          <t xml:space="preserve"> </t>
        </is>
      </c>
      <c r="C7" s="7" t="n">
        <v>290000</v>
      </c>
      <c r="D7" s="4" t="inlineStr">
        <is>
          <t xml:space="preserve"> </t>
        </is>
      </c>
      <c r="E7" s="4" t="inlineStr">
        <is>
          <t xml:space="preserve"> </t>
        </is>
      </c>
      <c r="F7" s="4" t="inlineStr">
        <is>
          <t xml:space="preserve"> </t>
        </is>
      </c>
      <c r="G7" s="4" t="inlineStr">
        <is>
          <t xml:space="preserve"> </t>
        </is>
      </c>
    </row>
    <row r="8">
      <c r="A8" s="4" t="inlineStr">
        <is>
          <t>Stock-based compensation</t>
        </is>
      </c>
      <c r="B8" s="7" t="n">
        <v>4728</v>
      </c>
      <c r="C8" s="6" t="n">
        <v>3</v>
      </c>
      <c r="D8" s="7" t="n">
        <v>4725</v>
      </c>
      <c r="E8" s="4" t="inlineStr">
        <is>
          <t xml:space="preserve"> </t>
        </is>
      </c>
      <c r="F8" s="4" t="inlineStr">
        <is>
          <t xml:space="preserve"> </t>
        </is>
      </c>
      <c r="G8" s="4" t="inlineStr">
        <is>
          <t xml:space="preserve"> </t>
        </is>
      </c>
    </row>
    <row r="9">
      <c r="A9" s="4" t="inlineStr">
        <is>
          <t>Stock options exercised (in shares)</t>
        </is>
      </c>
      <c r="B9" s="4" t="inlineStr">
        <is>
          <t xml:space="preserve"> </t>
        </is>
      </c>
      <c r="C9" s="7" t="n">
        <v>189000</v>
      </c>
      <c r="D9" s="4" t="inlineStr">
        <is>
          <t xml:space="preserve"> </t>
        </is>
      </c>
      <c r="E9" s="4" t="inlineStr">
        <is>
          <t xml:space="preserve"> </t>
        </is>
      </c>
      <c r="F9" s="4" t="inlineStr">
        <is>
          <t xml:space="preserve"> </t>
        </is>
      </c>
      <c r="G9" s="4" t="inlineStr">
        <is>
          <t xml:space="preserve"> </t>
        </is>
      </c>
    </row>
    <row r="10">
      <c r="A10" s="4" t="inlineStr">
        <is>
          <t>Stock options exercised</t>
        </is>
      </c>
      <c r="B10" s="7" t="n">
        <v>1055</v>
      </c>
      <c r="C10" s="6" t="n">
        <v>1</v>
      </c>
      <c r="D10" s="7" t="n">
        <v>1054</v>
      </c>
      <c r="E10" s="4" t="inlineStr">
        <is>
          <t xml:space="preserve"> </t>
        </is>
      </c>
      <c r="F10" s="4" t="inlineStr">
        <is>
          <t xml:space="preserve"> </t>
        </is>
      </c>
      <c r="G10" s="4" t="inlineStr">
        <is>
          <t xml:space="preserve"> </t>
        </is>
      </c>
    </row>
    <row r="11">
      <c r="A11" s="4" t="inlineStr">
        <is>
          <t>Taxes withheld on issuance of stock-based awards</t>
        </is>
      </c>
      <c r="B11" s="7" t="n">
        <v>-2639</v>
      </c>
      <c r="C11" s="4" t="inlineStr">
        <is>
          <t xml:space="preserve"> </t>
        </is>
      </c>
      <c r="D11" s="7" t="n">
        <v>-2639</v>
      </c>
      <c r="E11" s="4" t="inlineStr">
        <is>
          <t xml:space="preserve"> </t>
        </is>
      </c>
      <c r="F11" s="4" t="inlineStr">
        <is>
          <t xml:space="preserve"> </t>
        </is>
      </c>
      <c r="G11" s="4" t="inlineStr">
        <is>
          <t xml:space="preserve"> </t>
        </is>
      </c>
    </row>
    <row r="12">
      <c r="A12" s="4" t="inlineStr">
        <is>
          <t>Dividends declared to common stockholders</t>
        </is>
      </c>
      <c r="B12" s="7" t="n">
        <v>-15465</v>
      </c>
      <c r="C12" s="4" t="inlineStr">
        <is>
          <t xml:space="preserve"> </t>
        </is>
      </c>
      <c r="D12" s="4" t="inlineStr">
        <is>
          <t xml:space="preserve"> </t>
        </is>
      </c>
      <c r="E12" s="7" t="n">
        <v>-15465</v>
      </c>
      <c r="F12" s="4" t="inlineStr">
        <is>
          <t xml:space="preserve"> </t>
        </is>
      </c>
      <c r="G12" s="4" t="inlineStr">
        <is>
          <t xml:space="preserve"> </t>
        </is>
      </c>
    </row>
    <row r="13">
      <c r="A13" s="4" t="inlineStr">
        <is>
          <t>Cumulative translation adjustments</t>
        </is>
      </c>
      <c r="B13" s="7" t="n">
        <v>208</v>
      </c>
      <c r="C13" s="4" t="inlineStr">
        <is>
          <t xml:space="preserve"> </t>
        </is>
      </c>
      <c r="D13" s="4" t="inlineStr">
        <is>
          <t xml:space="preserve"> </t>
        </is>
      </c>
      <c r="E13" s="4" t="inlineStr">
        <is>
          <t xml:space="preserve"> </t>
        </is>
      </c>
      <c r="F13" s="4" t="inlineStr">
        <is>
          <t xml:space="preserve"> </t>
        </is>
      </c>
      <c r="G13" s="7" t="n">
        <v>208</v>
      </c>
    </row>
    <row r="14">
      <c r="A14" s="4" t="inlineStr">
        <is>
          <t>Ending balance (in shares) at Mar. 31, 2022</t>
        </is>
      </c>
      <c r="B14" s="4" t="inlineStr">
        <is>
          <t xml:space="preserve"> </t>
        </is>
      </c>
      <c r="C14" s="7" t="n">
        <v>203345000</v>
      </c>
      <c r="D14" s="4" t="inlineStr">
        <is>
          <t xml:space="preserve"> </t>
        </is>
      </c>
      <c r="E14" s="4" t="inlineStr">
        <is>
          <t xml:space="preserve"> </t>
        </is>
      </c>
      <c r="F14" s="4" t="inlineStr">
        <is>
          <t xml:space="preserve"> </t>
        </is>
      </c>
      <c r="G14" s="4" t="inlineStr">
        <is>
          <t xml:space="preserve"> </t>
        </is>
      </c>
    </row>
    <row r="15">
      <c r="A15" s="4" t="inlineStr">
        <is>
          <t>Ending balance at Mar. 31, 2022</t>
        </is>
      </c>
      <c r="B15" s="7" t="n">
        <v>1777572</v>
      </c>
      <c r="C15" s="6" t="n">
        <v>2033</v>
      </c>
      <c r="D15" s="7" t="n">
        <v>2318539</v>
      </c>
      <c r="E15" s="7" t="n">
        <v>-503921</v>
      </c>
      <c r="F15" s="7" t="n">
        <v>-24420</v>
      </c>
      <c r="G15" s="7" t="n">
        <v>-14659</v>
      </c>
    </row>
    <row r="16">
      <c r="A16" s="4" t="inlineStr">
        <is>
          <t>Beginning balance (in shares) at Dec. 31, 2021</t>
        </is>
      </c>
      <c r="B16" s="4" t="inlineStr">
        <is>
          <t xml:space="preserve"> </t>
        </is>
      </c>
      <c r="C16" s="7" t="n">
        <v>202866000</v>
      </c>
      <c r="D16" s="4" t="inlineStr">
        <is>
          <t xml:space="preserve"> </t>
        </is>
      </c>
      <c r="E16" s="4" t="inlineStr">
        <is>
          <t xml:space="preserve"> </t>
        </is>
      </c>
      <c r="F16" s="4" t="inlineStr">
        <is>
          <t xml:space="preserve"> </t>
        </is>
      </c>
      <c r="G16" s="4" t="inlineStr">
        <is>
          <t xml:space="preserve"> </t>
        </is>
      </c>
    </row>
    <row r="17">
      <c r="A17" s="4" t="inlineStr">
        <is>
          <t>Beginning balance at Dec. 31, 2021</t>
        </is>
      </c>
      <c r="B17" s="7" t="n">
        <v>1754307</v>
      </c>
      <c r="C17" s="6" t="n">
        <v>2029</v>
      </c>
      <c r="D17" s="7" t="n">
        <v>2315399</v>
      </c>
      <c r="E17" s="7" t="n">
        <v>-525158</v>
      </c>
      <c r="F17" s="7" t="n">
        <v>-21625</v>
      </c>
      <c r="G17" s="7" t="n">
        <v>-1633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7" t="n">
        <v>9029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loss) income</t>
        </is>
      </c>
      <c r="B20" s="7" t="n">
        <v>-156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Sep. 30, 2022</t>
        </is>
      </c>
      <c r="B21" s="4" t="inlineStr">
        <is>
          <t xml:space="preserve"> </t>
        </is>
      </c>
      <c r="C21" s="7" t="n">
        <v>199340000</v>
      </c>
      <c r="D21" s="4" t="inlineStr">
        <is>
          <t xml:space="preserve"> </t>
        </is>
      </c>
      <c r="E21" s="4" t="inlineStr">
        <is>
          <t xml:space="preserve"> </t>
        </is>
      </c>
      <c r="F21" s="4" t="inlineStr">
        <is>
          <t xml:space="preserve"> </t>
        </is>
      </c>
      <c r="G21" s="4" t="inlineStr">
        <is>
          <t xml:space="preserve"> </t>
        </is>
      </c>
    </row>
    <row r="22">
      <c r="A22" s="4" t="inlineStr">
        <is>
          <t>Ending balance at Sep. 30, 2022</t>
        </is>
      </c>
      <c r="B22" s="7" t="n">
        <v>1694720</v>
      </c>
      <c r="C22" s="6" t="n">
        <v>1993</v>
      </c>
      <c r="D22" s="7" t="n">
        <v>2276094</v>
      </c>
      <c r="E22" s="7" t="n">
        <v>-530128</v>
      </c>
      <c r="F22" s="7" t="n">
        <v>-37273</v>
      </c>
      <c r="G22" s="7" t="n">
        <v>-15966</v>
      </c>
    </row>
    <row r="23">
      <c r="A23" s="4" t="inlineStr">
        <is>
          <t>Beginning balance (in shares) at Mar. 31, 2022</t>
        </is>
      </c>
      <c r="B23" s="4" t="inlineStr">
        <is>
          <t xml:space="preserve"> </t>
        </is>
      </c>
      <c r="C23" s="7" t="n">
        <v>203345000</v>
      </c>
      <c r="D23" s="4" t="inlineStr">
        <is>
          <t xml:space="preserve"> </t>
        </is>
      </c>
      <c r="E23" s="4" t="inlineStr">
        <is>
          <t xml:space="preserve"> </t>
        </is>
      </c>
      <c r="F23" s="4" t="inlineStr">
        <is>
          <t xml:space="preserve"> </t>
        </is>
      </c>
      <c r="G23" s="4" t="inlineStr">
        <is>
          <t xml:space="preserve"> </t>
        </is>
      </c>
    </row>
    <row r="24">
      <c r="A24" s="4" t="inlineStr">
        <is>
          <t>Beginning balance at Mar. 31, 2022</t>
        </is>
      </c>
      <c r="B24" s="7" t="n">
        <v>1777572</v>
      </c>
      <c r="C24" s="6" t="n">
        <v>2033</v>
      </c>
      <c r="D24" s="7" t="n">
        <v>2318539</v>
      </c>
      <c r="E24" s="7" t="n">
        <v>-503921</v>
      </c>
      <c r="F24" s="7" t="n">
        <v>-24420</v>
      </c>
      <c r="G24" s="7" t="n">
        <v>-1465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7" t="n">
        <v>28896</v>
      </c>
      <c r="C26" s="4" t="inlineStr">
        <is>
          <t xml:space="preserve"> </t>
        </is>
      </c>
      <c r="D26" s="4" t="inlineStr">
        <is>
          <t xml:space="preserve"> </t>
        </is>
      </c>
      <c r="E26" s="7" t="n">
        <v>27342</v>
      </c>
      <c r="F26" s="4" t="inlineStr">
        <is>
          <t xml:space="preserve"> </t>
        </is>
      </c>
      <c r="G26" s="7" t="n">
        <v>1554</v>
      </c>
    </row>
    <row r="27">
      <c r="A27" s="4" t="inlineStr">
        <is>
          <t>Other comprehensive (loss) income</t>
        </is>
      </c>
      <c r="B27" s="7" t="n">
        <v>17836</v>
      </c>
      <c r="C27" s="4" t="inlineStr">
        <is>
          <t xml:space="preserve"> </t>
        </is>
      </c>
      <c r="D27" s="4" t="inlineStr">
        <is>
          <t xml:space="preserve"> </t>
        </is>
      </c>
      <c r="E27" s="4" t="inlineStr">
        <is>
          <t xml:space="preserve"> </t>
        </is>
      </c>
      <c r="F27" s="7" t="n">
        <v>17836</v>
      </c>
      <c r="G27" s="4" t="inlineStr">
        <is>
          <t xml:space="preserve"> </t>
        </is>
      </c>
    </row>
    <row r="28">
      <c r="A28" s="4" t="inlineStr">
        <is>
          <t>Stock-based compensation (in shares)</t>
        </is>
      </c>
      <c r="B28" s="4" t="inlineStr">
        <is>
          <t xml:space="preserve"> </t>
        </is>
      </c>
      <c r="C28" s="7" t="n">
        <v>64000</v>
      </c>
      <c r="D28" s="4" t="inlineStr">
        <is>
          <t xml:space="preserve"> </t>
        </is>
      </c>
      <c r="E28" s="4" t="inlineStr">
        <is>
          <t xml:space="preserve"> </t>
        </is>
      </c>
      <c r="F28" s="4" t="inlineStr">
        <is>
          <t xml:space="preserve"> </t>
        </is>
      </c>
      <c r="G28" s="4" t="inlineStr">
        <is>
          <t xml:space="preserve"> </t>
        </is>
      </c>
    </row>
    <row r="29">
      <c r="A29" s="4" t="inlineStr">
        <is>
          <t>Stock-based compensation</t>
        </is>
      </c>
      <c r="B29" s="7" t="n">
        <v>5071</v>
      </c>
      <c r="C29" s="6" t="n">
        <v>1</v>
      </c>
      <c r="D29" s="7" t="n">
        <v>5070</v>
      </c>
      <c r="E29" s="4" t="inlineStr">
        <is>
          <t xml:space="preserve"> </t>
        </is>
      </c>
      <c r="F29" s="4" t="inlineStr">
        <is>
          <t xml:space="preserve"> </t>
        </is>
      </c>
      <c r="G29" s="4" t="inlineStr">
        <is>
          <t xml:space="preserve"> </t>
        </is>
      </c>
    </row>
    <row r="30">
      <c r="A30" s="4" t="inlineStr">
        <is>
          <t>Stock options exercised (in shares)</t>
        </is>
      </c>
      <c r="B30" s="4" t="inlineStr">
        <is>
          <t xml:space="preserve"> </t>
        </is>
      </c>
      <c r="C30" s="7" t="n">
        <v>312000</v>
      </c>
      <c r="D30" s="4" t="inlineStr">
        <is>
          <t xml:space="preserve"> </t>
        </is>
      </c>
      <c r="E30" s="4" t="inlineStr">
        <is>
          <t xml:space="preserve"> </t>
        </is>
      </c>
      <c r="F30" s="4" t="inlineStr">
        <is>
          <t xml:space="preserve"> </t>
        </is>
      </c>
      <c r="G30" s="4" t="inlineStr">
        <is>
          <t xml:space="preserve"> </t>
        </is>
      </c>
    </row>
    <row r="31">
      <c r="A31" s="4" t="inlineStr">
        <is>
          <t>Stock options exercised</t>
        </is>
      </c>
      <c r="B31" s="7" t="n">
        <v>2090</v>
      </c>
      <c r="C31" s="6" t="n">
        <v>3</v>
      </c>
      <c r="D31" s="7" t="n">
        <v>2087</v>
      </c>
      <c r="E31" s="4" t="inlineStr">
        <is>
          <t xml:space="preserve"> </t>
        </is>
      </c>
      <c r="F31" s="4" t="inlineStr">
        <is>
          <t xml:space="preserve"> </t>
        </is>
      </c>
      <c r="G31" s="4" t="inlineStr">
        <is>
          <t xml:space="preserve"> </t>
        </is>
      </c>
    </row>
    <row r="32">
      <c r="A32" s="4" t="inlineStr">
        <is>
          <t>Taxes withheld on issuance of stock-based awards</t>
        </is>
      </c>
      <c r="B32" s="7" t="n">
        <v>-739</v>
      </c>
      <c r="C32" s="4" t="inlineStr">
        <is>
          <t xml:space="preserve"> </t>
        </is>
      </c>
      <c r="D32" s="7" t="n">
        <v>-739</v>
      </c>
      <c r="E32" s="4" t="inlineStr">
        <is>
          <t xml:space="preserve"> </t>
        </is>
      </c>
      <c r="F32" s="4" t="inlineStr">
        <is>
          <t xml:space="preserve"> </t>
        </is>
      </c>
      <c r="G32" s="4" t="inlineStr">
        <is>
          <t xml:space="preserve"> </t>
        </is>
      </c>
    </row>
    <row r="33">
      <c r="A33" s="4" t="inlineStr">
        <is>
          <t>Dividends declared to common stockholders</t>
        </is>
      </c>
      <c r="B33" s="7" t="n">
        <v>-15494</v>
      </c>
      <c r="C33" s="4" t="inlineStr">
        <is>
          <t xml:space="preserve"> </t>
        </is>
      </c>
      <c r="D33" s="4" t="inlineStr">
        <is>
          <t xml:space="preserve"> </t>
        </is>
      </c>
      <c r="E33" s="7" t="n">
        <v>-15494</v>
      </c>
      <c r="F33" s="4" t="inlineStr">
        <is>
          <t xml:space="preserve"> </t>
        </is>
      </c>
      <c r="G33" s="4" t="inlineStr">
        <is>
          <t xml:space="preserve"> </t>
        </is>
      </c>
    </row>
    <row r="34">
      <c r="A34" s="4" t="inlineStr">
        <is>
          <t>Repurchase and cancellation of common stock (in shares)</t>
        </is>
      </c>
      <c r="B34" s="4" t="inlineStr">
        <is>
          <t xml:space="preserve"> </t>
        </is>
      </c>
      <c r="C34" s="7" t="n">
        <v>-790000</v>
      </c>
      <c r="D34" s="4" t="inlineStr">
        <is>
          <t xml:space="preserve"> </t>
        </is>
      </c>
      <c r="E34" s="4" t="inlineStr">
        <is>
          <t xml:space="preserve"> </t>
        </is>
      </c>
      <c r="F34" s="4" t="inlineStr">
        <is>
          <t xml:space="preserve"> </t>
        </is>
      </c>
      <c r="G34" s="4" t="inlineStr">
        <is>
          <t xml:space="preserve"> </t>
        </is>
      </c>
    </row>
    <row r="35">
      <c r="A35" s="4" t="inlineStr">
        <is>
          <t>Repurchase and cancellation of common stock</t>
        </is>
      </c>
      <c r="B35" s="7" t="n">
        <v>-20016</v>
      </c>
      <c r="C35" s="6" t="n">
        <v>-8</v>
      </c>
      <c r="D35" s="7" t="n">
        <v>-8992</v>
      </c>
      <c r="E35" s="7" t="n">
        <v>-11016</v>
      </c>
      <c r="F35" s="4" t="inlineStr">
        <is>
          <t xml:space="preserve"> </t>
        </is>
      </c>
      <c r="G35" s="4" t="inlineStr">
        <is>
          <t xml:space="preserve"> </t>
        </is>
      </c>
    </row>
    <row r="36">
      <c r="A36" s="4" t="inlineStr">
        <is>
          <t>Distributions to noncontrolling interest</t>
        </is>
      </c>
      <c r="B36" s="7" t="n">
        <v>-2369</v>
      </c>
      <c r="C36" s="4" t="inlineStr">
        <is>
          <t xml:space="preserve"> </t>
        </is>
      </c>
      <c r="D36" s="4" t="inlineStr">
        <is>
          <t xml:space="preserve"> </t>
        </is>
      </c>
      <c r="E36" s="4" t="inlineStr">
        <is>
          <t xml:space="preserve"> </t>
        </is>
      </c>
      <c r="F36" s="4" t="inlineStr">
        <is>
          <t xml:space="preserve"> </t>
        </is>
      </c>
      <c r="G36" s="7" t="n">
        <v>-2369</v>
      </c>
    </row>
    <row r="37">
      <c r="A37" s="4" t="inlineStr">
        <is>
          <t>Cumulative translation adjustments</t>
        </is>
      </c>
      <c r="B37" s="7" t="n">
        <v>8</v>
      </c>
      <c r="C37" s="4" t="inlineStr">
        <is>
          <t xml:space="preserve"> </t>
        </is>
      </c>
      <c r="D37" s="4" t="inlineStr">
        <is>
          <t xml:space="preserve"> </t>
        </is>
      </c>
      <c r="E37" s="4" t="inlineStr">
        <is>
          <t xml:space="preserve"> </t>
        </is>
      </c>
      <c r="F37" s="4" t="inlineStr">
        <is>
          <t xml:space="preserve"> </t>
        </is>
      </c>
      <c r="G37" s="7" t="n">
        <v>8</v>
      </c>
    </row>
    <row r="38">
      <c r="A38" s="4" t="inlineStr">
        <is>
          <t>Ending balance (in shares) at Jun. 30, 2022</t>
        </is>
      </c>
      <c r="B38" s="4" t="inlineStr">
        <is>
          <t xml:space="preserve"> </t>
        </is>
      </c>
      <c r="C38" s="7" t="n">
        <v>202931000</v>
      </c>
      <c r="D38" s="4" t="inlineStr">
        <is>
          <t xml:space="preserve"> </t>
        </is>
      </c>
      <c r="E38" s="4" t="inlineStr">
        <is>
          <t xml:space="preserve"> </t>
        </is>
      </c>
      <c r="F38" s="4" t="inlineStr">
        <is>
          <t xml:space="preserve"> </t>
        </is>
      </c>
      <c r="G38" s="4" t="inlineStr">
        <is>
          <t xml:space="preserve"> </t>
        </is>
      </c>
    </row>
    <row r="39">
      <c r="A39" s="4" t="inlineStr">
        <is>
          <t>Ending balance at Jun. 30, 2022</t>
        </is>
      </c>
      <c r="B39" s="7" t="n">
        <v>1792855</v>
      </c>
      <c r="C39" s="6" t="n">
        <v>2029</v>
      </c>
      <c r="D39" s="7" t="n">
        <v>2315965</v>
      </c>
      <c r="E39" s="7" t="n">
        <v>-503089</v>
      </c>
      <c r="F39" s="7" t="n">
        <v>-6584</v>
      </c>
      <c r="G39" s="7" t="n">
        <v>-1546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7" t="n">
        <v>23225</v>
      </c>
      <c r="C41" s="4" t="inlineStr">
        <is>
          <t xml:space="preserve"> </t>
        </is>
      </c>
      <c r="D41" s="4" t="inlineStr">
        <is>
          <t xml:space="preserve"> </t>
        </is>
      </c>
      <c r="E41" s="7" t="n">
        <v>23068</v>
      </c>
      <c r="F41" s="4" t="inlineStr">
        <is>
          <t xml:space="preserve"> </t>
        </is>
      </c>
      <c r="G41" s="7" t="n">
        <v>157</v>
      </c>
    </row>
    <row r="42">
      <c r="A42" s="4" t="inlineStr">
        <is>
          <t>Other comprehensive (loss) income</t>
        </is>
      </c>
      <c r="B42" s="7" t="n">
        <v>-30689</v>
      </c>
      <c r="C42" s="4" t="inlineStr">
        <is>
          <t xml:space="preserve"> </t>
        </is>
      </c>
      <c r="D42" s="4" t="inlineStr">
        <is>
          <t xml:space="preserve"> </t>
        </is>
      </c>
      <c r="E42" s="4" t="inlineStr">
        <is>
          <t xml:space="preserve"> </t>
        </is>
      </c>
      <c r="F42" s="7" t="n">
        <v>-30689</v>
      </c>
      <c r="G42" s="4" t="inlineStr">
        <is>
          <t xml:space="preserve"> </t>
        </is>
      </c>
    </row>
    <row r="43">
      <c r="A43" s="4" t="inlineStr">
        <is>
          <t>Stock-based compensation (in shares)</t>
        </is>
      </c>
      <c r="B43" s="4" t="inlineStr">
        <is>
          <t xml:space="preserve"> </t>
        </is>
      </c>
      <c r="C43" s="7" t="n">
        <v>20000</v>
      </c>
      <c r="D43" s="4" t="inlineStr">
        <is>
          <t xml:space="preserve"> </t>
        </is>
      </c>
      <c r="E43" s="4" t="inlineStr">
        <is>
          <t xml:space="preserve"> </t>
        </is>
      </c>
      <c r="F43" s="4" t="inlineStr">
        <is>
          <t xml:space="preserve"> </t>
        </is>
      </c>
      <c r="G43" s="4" t="inlineStr">
        <is>
          <t xml:space="preserve"> </t>
        </is>
      </c>
    </row>
    <row r="44">
      <c r="A44" s="4" t="inlineStr">
        <is>
          <t>Stock-based compensation</t>
        </is>
      </c>
      <c r="B44" s="7" t="n">
        <v>5009</v>
      </c>
      <c r="C44" s="4" t="inlineStr">
        <is>
          <t xml:space="preserve"> </t>
        </is>
      </c>
      <c r="D44" s="7" t="n">
        <v>5009</v>
      </c>
      <c r="E44" s="4" t="inlineStr">
        <is>
          <t xml:space="preserve"> </t>
        </is>
      </c>
      <c r="F44" s="4" t="inlineStr">
        <is>
          <t xml:space="preserve"> </t>
        </is>
      </c>
      <c r="G44" s="4" t="inlineStr">
        <is>
          <t xml:space="preserve"> </t>
        </is>
      </c>
    </row>
    <row r="45">
      <c r="A45" s="4" t="inlineStr">
        <is>
          <t>Stock options exercised (in shares)</t>
        </is>
      </c>
      <c r="B45" s="4" t="inlineStr">
        <is>
          <t xml:space="preserve"> </t>
        </is>
      </c>
      <c r="C45" s="7" t="n">
        <v>87000</v>
      </c>
      <c r="D45" s="4" t="inlineStr">
        <is>
          <t xml:space="preserve"> </t>
        </is>
      </c>
      <c r="E45" s="4" t="inlineStr">
        <is>
          <t xml:space="preserve"> </t>
        </is>
      </c>
      <c r="F45" s="4" t="inlineStr">
        <is>
          <t xml:space="preserve"> </t>
        </is>
      </c>
      <c r="G45" s="4" t="inlineStr">
        <is>
          <t xml:space="preserve"> </t>
        </is>
      </c>
    </row>
    <row r="46">
      <c r="A46" s="4" t="inlineStr">
        <is>
          <t>Stock options exercised</t>
        </is>
      </c>
      <c r="B46" s="7" t="n">
        <v>564</v>
      </c>
      <c r="C46" s="6" t="n">
        <v>1</v>
      </c>
      <c r="D46" s="7" t="n">
        <v>563</v>
      </c>
      <c r="E46" s="4" t="inlineStr">
        <is>
          <t xml:space="preserve"> </t>
        </is>
      </c>
      <c r="F46" s="4" t="inlineStr">
        <is>
          <t xml:space="preserve"> </t>
        </is>
      </c>
      <c r="G46" s="4" t="inlineStr">
        <is>
          <t xml:space="preserve"> </t>
        </is>
      </c>
    </row>
    <row r="47">
      <c r="A47" s="4" t="inlineStr">
        <is>
          <t>Taxes withheld on issuance of stock-based awards</t>
        </is>
      </c>
      <c r="B47" s="7" t="n">
        <v>-198</v>
      </c>
      <c r="C47" s="4" t="inlineStr">
        <is>
          <t xml:space="preserve"> </t>
        </is>
      </c>
      <c r="D47" s="7" t="n">
        <v>-198</v>
      </c>
      <c r="E47" s="4" t="inlineStr">
        <is>
          <t xml:space="preserve"> </t>
        </is>
      </c>
      <c r="F47" s="4" t="inlineStr">
        <is>
          <t xml:space="preserve"> </t>
        </is>
      </c>
      <c r="G47" s="4" t="inlineStr">
        <is>
          <t xml:space="preserve"> </t>
        </is>
      </c>
    </row>
    <row r="48">
      <c r="A48" s="4" t="inlineStr">
        <is>
          <t>Dividends declared to common stockholders</t>
        </is>
      </c>
      <c r="B48" s="7" t="n">
        <v>-15315</v>
      </c>
      <c r="C48" s="4" t="inlineStr">
        <is>
          <t xml:space="preserve"> </t>
        </is>
      </c>
      <c r="D48" s="4" t="inlineStr">
        <is>
          <t xml:space="preserve"> </t>
        </is>
      </c>
      <c r="E48" s="7" t="n">
        <v>-15315</v>
      </c>
      <c r="F48" s="4" t="inlineStr">
        <is>
          <t xml:space="preserve"> </t>
        </is>
      </c>
      <c r="G48" s="4" t="inlineStr">
        <is>
          <t xml:space="preserve"> </t>
        </is>
      </c>
    </row>
    <row r="49">
      <c r="A49" s="4" t="inlineStr">
        <is>
          <t>Repurchase and cancellation of common stock (in shares)</t>
        </is>
      </c>
      <c r="B49" s="4" t="inlineStr">
        <is>
          <t xml:space="preserve"> </t>
        </is>
      </c>
      <c r="C49" s="7" t="n">
        <v>-3698000</v>
      </c>
      <c r="D49" s="4" t="inlineStr">
        <is>
          <t xml:space="preserve"> </t>
        </is>
      </c>
      <c r="E49" s="4" t="inlineStr">
        <is>
          <t xml:space="preserve"> </t>
        </is>
      </c>
      <c r="F49" s="4" t="inlineStr">
        <is>
          <t xml:space="preserve"> </t>
        </is>
      </c>
      <c r="G49" s="4" t="inlineStr">
        <is>
          <t xml:space="preserve"> </t>
        </is>
      </c>
    </row>
    <row r="50">
      <c r="A50" s="4" t="inlineStr">
        <is>
          <t>Repurchase and cancellation of common stock</t>
        </is>
      </c>
      <c r="B50" s="7" t="n">
        <v>-80074</v>
      </c>
      <c r="C50" s="6" t="n">
        <v>-37</v>
      </c>
      <c r="D50" s="7" t="n">
        <v>-45245</v>
      </c>
      <c r="E50" s="7" t="n">
        <v>-34792</v>
      </c>
      <c r="F50" s="4" t="inlineStr">
        <is>
          <t xml:space="preserve"> </t>
        </is>
      </c>
      <c r="G50" s="4" t="inlineStr">
        <is>
          <t xml:space="preserve"> </t>
        </is>
      </c>
    </row>
    <row r="51">
      <c r="A51" s="4" t="inlineStr">
        <is>
          <t>Distributions to noncontrolling interest</t>
        </is>
      </c>
      <c r="B51" s="7" t="n">
        <v>-647</v>
      </c>
      <c r="C51" s="4" t="inlineStr">
        <is>
          <t xml:space="preserve"> </t>
        </is>
      </c>
      <c r="D51" s="4" t="inlineStr">
        <is>
          <t xml:space="preserve"> </t>
        </is>
      </c>
      <c r="E51" s="4" t="inlineStr">
        <is>
          <t xml:space="preserve"> </t>
        </is>
      </c>
      <c r="F51" s="4" t="inlineStr">
        <is>
          <t xml:space="preserve"> </t>
        </is>
      </c>
      <c r="G51" s="7" t="n">
        <v>-647</v>
      </c>
    </row>
    <row r="52">
      <c r="A52" s="4" t="inlineStr">
        <is>
          <t>Cumulative translation adjustments</t>
        </is>
      </c>
      <c r="B52" s="7" t="n">
        <v>-10</v>
      </c>
      <c r="C52" s="4" t="inlineStr">
        <is>
          <t xml:space="preserve"> </t>
        </is>
      </c>
      <c r="D52" s="4" t="inlineStr">
        <is>
          <t xml:space="preserve"> </t>
        </is>
      </c>
      <c r="E52" s="4" t="inlineStr">
        <is>
          <t xml:space="preserve"> </t>
        </is>
      </c>
      <c r="F52" s="4" t="inlineStr">
        <is>
          <t xml:space="preserve"> </t>
        </is>
      </c>
      <c r="G52" s="7" t="n">
        <v>-10</v>
      </c>
    </row>
    <row r="53">
      <c r="A53" s="4" t="inlineStr">
        <is>
          <t>Ending balance (in shares) at Sep. 30, 2022</t>
        </is>
      </c>
      <c r="B53" s="4" t="inlineStr">
        <is>
          <t xml:space="preserve"> </t>
        </is>
      </c>
      <c r="C53" s="7" t="n">
        <v>199340000</v>
      </c>
      <c r="D53" s="4" t="inlineStr">
        <is>
          <t xml:space="preserve"> </t>
        </is>
      </c>
      <c r="E53" s="4" t="inlineStr">
        <is>
          <t xml:space="preserve"> </t>
        </is>
      </c>
      <c r="F53" s="4" t="inlineStr">
        <is>
          <t xml:space="preserve"> </t>
        </is>
      </c>
      <c r="G53" s="4" t="inlineStr">
        <is>
          <t xml:space="preserve"> </t>
        </is>
      </c>
    </row>
    <row r="54">
      <c r="A54" s="4" t="inlineStr">
        <is>
          <t>Ending balance at Sep. 30, 2022</t>
        </is>
      </c>
      <c r="B54" s="6" t="n">
        <v>1694720</v>
      </c>
      <c r="C54" s="6" t="n">
        <v>1993</v>
      </c>
      <c r="D54" s="7" t="n">
        <v>2276094</v>
      </c>
      <c r="E54" s="7" t="n">
        <v>-530128</v>
      </c>
      <c r="F54" s="7" t="n">
        <v>-37273</v>
      </c>
      <c r="G54" s="7" t="n">
        <v>-15966</v>
      </c>
    </row>
    <row r="55">
      <c r="A55" s="4" t="inlineStr">
        <is>
          <t>Beginning balance (in shares) at Dec. 31, 2022</t>
        </is>
      </c>
      <c r="B55" s="7" t="n">
        <v>198500000</v>
      </c>
      <c r="C55" s="7" t="n">
        <v>198466000</v>
      </c>
      <c r="D55" s="4" t="inlineStr">
        <is>
          <t xml:space="preserve"> </t>
        </is>
      </c>
      <c r="E55" s="4" t="inlineStr">
        <is>
          <t xml:space="preserve"> </t>
        </is>
      </c>
      <c r="F55" s="4" t="inlineStr">
        <is>
          <t xml:space="preserve"> </t>
        </is>
      </c>
      <c r="G55" s="4" t="inlineStr">
        <is>
          <t xml:space="preserve"> </t>
        </is>
      </c>
    </row>
    <row r="56">
      <c r="A56" s="4" t="inlineStr">
        <is>
          <t>Beginning balance at Dec. 31, 2022</t>
        </is>
      </c>
      <c r="B56" s="6" t="n">
        <v>1677215</v>
      </c>
      <c r="C56" s="6" t="n">
        <v>1985</v>
      </c>
      <c r="D56" s="7" t="n">
        <v>2249698</v>
      </c>
      <c r="E56" s="7" t="n">
        <v>-527603</v>
      </c>
      <c r="F56" s="7" t="n">
        <v>-29530</v>
      </c>
      <c r="G56" s="7" t="n">
        <v>-17335</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t>
        </is>
      </c>
      <c r="B58" s="7" t="n">
        <v>63144</v>
      </c>
      <c r="C58" s="4" t="inlineStr">
        <is>
          <t xml:space="preserve"> </t>
        </is>
      </c>
      <c r="D58" s="4" t="inlineStr">
        <is>
          <t xml:space="preserve"> </t>
        </is>
      </c>
      <c r="E58" s="7" t="n">
        <v>63532</v>
      </c>
      <c r="F58" s="4" t="inlineStr">
        <is>
          <t xml:space="preserve"> </t>
        </is>
      </c>
      <c r="G58" s="7" t="n">
        <v>-388</v>
      </c>
    </row>
    <row r="59">
      <c r="A59" s="4" t="inlineStr">
        <is>
          <t>Other comprehensive (loss) income</t>
        </is>
      </c>
      <c r="B59" s="7" t="n">
        <v>-15312</v>
      </c>
      <c r="C59" s="4" t="inlineStr">
        <is>
          <t xml:space="preserve"> </t>
        </is>
      </c>
      <c r="D59" s="4" t="inlineStr">
        <is>
          <t xml:space="preserve"> </t>
        </is>
      </c>
      <c r="E59" s="4" t="inlineStr">
        <is>
          <t xml:space="preserve"> </t>
        </is>
      </c>
      <c r="F59" s="7" t="n">
        <v>-15312</v>
      </c>
      <c r="G59" s="4" t="inlineStr">
        <is>
          <t xml:space="preserve"> </t>
        </is>
      </c>
    </row>
    <row r="60">
      <c r="A60" s="4" t="inlineStr">
        <is>
          <t>Stock-based compensation (in shares)</t>
        </is>
      </c>
      <c r="B60" s="4" t="inlineStr">
        <is>
          <t xml:space="preserve"> </t>
        </is>
      </c>
      <c r="C60" s="7" t="n">
        <v>327000</v>
      </c>
      <c r="D60" s="4" t="inlineStr">
        <is>
          <t xml:space="preserve"> </t>
        </is>
      </c>
      <c r="E60" s="4" t="inlineStr">
        <is>
          <t xml:space="preserve"> </t>
        </is>
      </c>
      <c r="F60" s="4" t="inlineStr">
        <is>
          <t xml:space="preserve"> </t>
        </is>
      </c>
      <c r="G60" s="4" t="inlineStr">
        <is>
          <t xml:space="preserve"> </t>
        </is>
      </c>
    </row>
    <row r="61">
      <c r="A61" s="4" t="inlineStr">
        <is>
          <t>Stock-based compensation</t>
        </is>
      </c>
      <c r="B61" s="7" t="n">
        <v>5234</v>
      </c>
      <c r="C61" s="6" t="n">
        <v>3</v>
      </c>
      <c r="D61" s="7" t="n">
        <v>5231</v>
      </c>
      <c r="E61" s="4" t="inlineStr">
        <is>
          <t xml:space="preserve"> </t>
        </is>
      </c>
      <c r="F61" s="4" t="inlineStr">
        <is>
          <t xml:space="preserve"> </t>
        </is>
      </c>
      <c r="G61" s="4" t="inlineStr">
        <is>
          <t xml:space="preserve"> </t>
        </is>
      </c>
    </row>
    <row r="62">
      <c r="A62" s="4" t="inlineStr">
        <is>
          <t>Stock options exercised (in shares)</t>
        </is>
      </c>
      <c r="B62" s="4" t="inlineStr">
        <is>
          <t xml:space="preserve"> </t>
        </is>
      </c>
      <c r="C62" s="7" t="n">
        <v>481000</v>
      </c>
      <c r="D62" s="4" t="inlineStr">
        <is>
          <t xml:space="preserve"> </t>
        </is>
      </c>
      <c r="E62" s="4" t="inlineStr">
        <is>
          <t xml:space="preserve"> </t>
        </is>
      </c>
      <c r="F62" s="4" t="inlineStr">
        <is>
          <t xml:space="preserve"> </t>
        </is>
      </c>
      <c r="G62" s="4" t="inlineStr">
        <is>
          <t xml:space="preserve"> </t>
        </is>
      </c>
    </row>
    <row r="63">
      <c r="A63" s="4" t="inlineStr">
        <is>
          <t>Stock options exercised</t>
        </is>
      </c>
      <c r="B63" s="7" t="n">
        <v>3014</v>
      </c>
      <c r="C63" s="6" t="n">
        <v>5</v>
      </c>
      <c r="D63" s="7" t="n">
        <v>3009</v>
      </c>
      <c r="E63" s="4" t="inlineStr">
        <is>
          <t xml:space="preserve"> </t>
        </is>
      </c>
      <c r="F63" s="4" t="inlineStr">
        <is>
          <t xml:space="preserve"> </t>
        </is>
      </c>
      <c r="G63" s="4" t="inlineStr">
        <is>
          <t xml:space="preserve"> </t>
        </is>
      </c>
    </row>
    <row r="64">
      <c r="A64" s="4" t="inlineStr">
        <is>
          <t>Taxes withheld on issuance of stock-based awards</t>
        </is>
      </c>
      <c r="B64" s="7" t="n">
        <v>-5100</v>
      </c>
      <c r="C64" s="4" t="inlineStr">
        <is>
          <t xml:space="preserve"> </t>
        </is>
      </c>
      <c r="D64" s="7" t="n">
        <v>-5100</v>
      </c>
      <c r="E64" s="4" t="inlineStr">
        <is>
          <t xml:space="preserve"> </t>
        </is>
      </c>
      <c r="F64" s="4" t="inlineStr">
        <is>
          <t xml:space="preserve"> </t>
        </is>
      </c>
      <c r="G64" s="4" t="inlineStr">
        <is>
          <t xml:space="preserve"> </t>
        </is>
      </c>
    </row>
    <row r="65">
      <c r="A65" s="4" t="inlineStr">
        <is>
          <t>Dividends declared to common stockholders</t>
        </is>
      </c>
      <c r="B65" s="7" t="n">
        <v>-16784</v>
      </c>
      <c r="C65" s="4" t="inlineStr">
        <is>
          <t xml:space="preserve"> </t>
        </is>
      </c>
      <c r="D65" s="4" t="inlineStr">
        <is>
          <t xml:space="preserve"> </t>
        </is>
      </c>
      <c r="E65" s="7" t="n">
        <v>-16784</v>
      </c>
      <c r="F65" s="4" t="inlineStr">
        <is>
          <t xml:space="preserve"> </t>
        </is>
      </c>
      <c r="G65" s="4" t="inlineStr">
        <is>
          <t xml:space="preserve"> </t>
        </is>
      </c>
    </row>
    <row r="66">
      <c r="A66" s="4" t="inlineStr">
        <is>
          <t>Repurchase and cancellation of common stock (in shares)</t>
        </is>
      </c>
      <c r="B66" s="4" t="inlineStr">
        <is>
          <t xml:space="preserve"> </t>
        </is>
      </c>
      <c r="C66" s="7" t="n">
        <v>-1302000</v>
      </c>
      <c r="D66" s="4" t="inlineStr">
        <is>
          <t xml:space="preserve"> </t>
        </is>
      </c>
      <c r="E66" s="4" t="inlineStr">
        <is>
          <t xml:space="preserve"> </t>
        </is>
      </c>
      <c r="F66" s="4" t="inlineStr">
        <is>
          <t xml:space="preserve"> </t>
        </is>
      </c>
      <c r="G66" s="4" t="inlineStr">
        <is>
          <t xml:space="preserve"> </t>
        </is>
      </c>
    </row>
    <row r="67">
      <c r="A67" s="4" t="inlineStr">
        <is>
          <t>Repurchase and cancellation of common stock</t>
        </is>
      </c>
      <c r="B67" s="7" t="n">
        <v>-40427</v>
      </c>
      <c r="C67" s="6" t="n">
        <v>-13</v>
      </c>
      <c r="D67" s="7" t="n">
        <v>-14811</v>
      </c>
      <c r="E67" s="7" t="n">
        <v>-25603</v>
      </c>
      <c r="F67" s="4" t="inlineStr">
        <is>
          <t xml:space="preserve"> </t>
        </is>
      </c>
      <c r="G67" s="4" t="inlineStr">
        <is>
          <t xml:space="preserve"> </t>
        </is>
      </c>
    </row>
    <row r="68">
      <c r="A68" s="4" t="inlineStr">
        <is>
          <t>Distributions to noncontrolling interest</t>
        </is>
      </c>
      <c r="B68" s="7" t="n">
        <v>-823</v>
      </c>
      <c r="C68" s="4" t="inlineStr">
        <is>
          <t xml:space="preserve"> </t>
        </is>
      </c>
      <c r="D68" s="4" t="inlineStr">
        <is>
          <t xml:space="preserve"> </t>
        </is>
      </c>
      <c r="E68" s="4" t="inlineStr">
        <is>
          <t xml:space="preserve"> </t>
        </is>
      </c>
      <c r="F68" s="4" t="inlineStr">
        <is>
          <t xml:space="preserve"> </t>
        </is>
      </c>
      <c r="G68" s="7" t="n">
        <v>-823</v>
      </c>
    </row>
    <row r="69">
      <c r="A69" s="4" t="inlineStr">
        <is>
          <t>Cumulative translation adjustments</t>
        </is>
      </c>
      <c r="B69" s="7" t="n">
        <v>8</v>
      </c>
      <c r="C69" s="4" t="inlineStr">
        <is>
          <t xml:space="preserve"> </t>
        </is>
      </c>
      <c r="D69" s="4" t="inlineStr">
        <is>
          <t xml:space="preserve"> </t>
        </is>
      </c>
      <c r="E69" s="4" t="inlineStr">
        <is>
          <t xml:space="preserve"> </t>
        </is>
      </c>
      <c r="F69" s="4" t="inlineStr">
        <is>
          <t xml:space="preserve"> </t>
        </is>
      </c>
      <c r="G69" s="7" t="n">
        <v>8</v>
      </c>
    </row>
    <row r="70">
      <c r="A70" s="4" t="inlineStr">
        <is>
          <t>Ending balance (in shares) at Mar. 31, 2023</t>
        </is>
      </c>
      <c r="B70" s="4" t="inlineStr">
        <is>
          <t xml:space="preserve"> </t>
        </is>
      </c>
      <c r="C70" s="7" t="n">
        <v>197972000</v>
      </c>
      <c r="D70" s="4" t="inlineStr">
        <is>
          <t xml:space="preserve"> </t>
        </is>
      </c>
      <c r="E70" s="4" t="inlineStr">
        <is>
          <t xml:space="preserve"> </t>
        </is>
      </c>
      <c r="F70" s="4" t="inlineStr">
        <is>
          <t xml:space="preserve"> </t>
        </is>
      </c>
      <c r="G70" s="4" t="inlineStr">
        <is>
          <t xml:space="preserve"> </t>
        </is>
      </c>
    </row>
    <row r="71">
      <c r="A71" s="4" t="inlineStr">
        <is>
          <t>Ending balance at Mar. 31, 2023</t>
        </is>
      </c>
      <c r="B71" s="6" t="n">
        <v>1670169</v>
      </c>
      <c r="C71" s="6" t="n">
        <v>1980</v>
      </c>
      <c r="D71" s="7" t="n">
        <v>2238027</v>
      </c>
      <c r="E71" s="7" t="n">
        <v>-506458</v>
      </c>
      <c r="F71" s="7" t="n">
        <v>-44842</v>
      </c>
      <c r="G71" s="7" t="n">
        <v>-18538</v>
      </c>
    </row>
    <row r="72">
      <c r="A72" s="4" t="inlineStr">
        <is>
          <t>Beginning balance (in shares) at Dec. 31, 2022</t>
        </is>
      </c>
      <c r="B72" s="7" t="n">
        <v>198500000</v>
      </c>
      <c r="C72" s="7" t="n">
        <v>198466000</v>
      </c>
      <c r="D72" s="4" t="inlineStr">
        <is>
          <t xml:space="preserve"> </t>
        </is>
      </c>
      <c r="E72" s="4" t="inlineStr">
        <is>
          <t xml:space="preserve"> </t>
        </is>
      </c>
      <c r="F72" s="4" t="inlineStr">
        <is>
          <t xml:space="preserve"> </t>
        </is>
      </c>
      <c r="G72" s="4" t="inlineStr">
        <is>
          <t xml:space="preserve"> </t>
        </is>
      </c>
    </row>
    <row r="73">
      <c r="A73" s="4" t="inlineStr">
        <is>
          <t>Beginning balance at Dec. 31, 2022</t>
        </is>
      </c>
      <c r="B73" s="6" t="n">
        <v>1677215</v>
      </c>
      <c r="C73" s="6" t="n">
        <v>1985</v>
      </c>
      <c r="D73" s="7" t="n">
        <v>2249698</v>
      </c>
      <c r="E73" s="7" t="n">
        <v>-527603</v>
      </c>
      <c r="F73" s="7" t="n">
        <v>-29530</v>
      </c>
      <c r="G73" s="7" t="n">
        <v>-17335</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ncome</t>
        </is>
      </c>
      <c r="B75" s="7" t="n">
        <v>240562</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ther comprehensive (loss) income</t>
        </is>
      </c>
      <c r="B76" s="6" t="n">
        <v>-13084</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purchase and cancellation of common stock (in shares)</t>
        </is>
      </c>
      <c r="B77" s="7" t="n">
        <v>-506910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purchase and cancellation of common stock</t>
        </is>
      </c>
      <c r="B78" s="6" t="n">
        <v>-1597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nding balance (in shares) at Sep. 30, 2023</t>
        </is>
      </c>
      <c r="B79" s="7" t="n">
        <v>195000000</v>
      </c>
      <c r="C79" s="7" t="n">
        <v>194986000</v>
      </c>
      <c r="D79" s="4" t="inlineStr">
        <is>
          <t xml:space="preserve"> </t>
        </is>
      </c>
      <c r="E79" s="4" t="inlineStr">
        <is>
          <t xml:space="preserve"> </t>
        </is>
      </c>
      <c r="F79" s="4" t="inlineStr">
        <is>
          <t xml:space="preserve"> </t>
        </is>
      </c>
      <c r="G79" s="4" t="inlineStr">
        <is>
          <t xml:space="preserve"> </t>
        </is>
      </c>
    </row>
    <row r="80">
      <c r="A80" s="4" t="inlineStr">
        <is>
          <t>Ending balance at Sep. 30, 2023</t>
        </is>
      </c>
      <c r="B80" s="6" t="n">
        <v>1706128</v>
      </c>
      <c r="C80" s="6" t="n">
        <v>1950</v>
      </c>
      <c r="D80" s="7" t="n">
        <v>2204974</v>
      </c>
      <c r="E80" s="7" t="n">
        <v>-442831</v>
      </c>
      <c r="F80" s="7" t="n">
        <v>-42614</v>
      </c>
      <c r="G80" s="7" t="n">
        <v>-15351</v>
      </c>
    </row>
    <row r="81">
      <c r="A81" s="4" t="inlineStr">
        <is>
          <t>Beginning balance (in shares) at Mar. 31, 2023</t>
        </is>
      </c>
      <c r="B81" s="4" t="inlineStr">
        <is>
          <t xml:space="preserve"> </t>
        </is>
      </c>
      <c r="C81" s="7" t="n">
        <v>197972000</v>
      </c>
      <c r="D81" s="4" t="inlineStr">
        <is>
          <t xml:space="preserve"> </t>
        </is>
      </c>
      <c r="E81" s="4" t="inlineStr">
        <is>
          <t xml:space="preserve"> </t>
        </is>
      </c>
      <c r="F81" s="4" t="inlineStr">
        <is>
          <t xml:space="preserve"> </t>
        </is>
      </c>
      <c r="G81" s="4" t="inlineStr">
        <is>
          <t xml:space="preserve"> </t>
        </is>
      </c>
    </row>
    <row r="82">
      <c r="A82" s="4" t="inlineStr">
        <is>
          <t>Beginning balance at Mar. 31, 2023</t>
        </is>
      </c>
      <c r="B82" s="7" t="n">
        <v>1670169</v>
      </c>
      <c r="C82" s="6" t="n">
        <v>1980</v>
      </c>
      <c r="D82" s="7" t="n">
        <v>2238027</v>
      </c>
      <c r="E82" s="7" t="n">
        <v>-506458</v>
      </c>
      <c r="F82" s="7" t="n">
        <v>-44842</v>
      </c>
      <c r="G82" s="7" t="n">
        <v>-18538</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income</t>
        </is>
      </c>
      <c r="B84" s="7" t="n">
        <v>96626</v>
      </c>
      <c r="C84" s="4" t="inlineStr">
        <is>
          <t xml:space="preserve"> </t>
        </is>
      </c>
      <c r="D84" s="4" t="inlineStr">
        <is>
          <t xml:space="preserve"> </t>
        </is>
      </c>
      <c r="E84" s="7" t="n">
        <v>95797</v>
      </c>
      <c r="F84" s="4" t="inlineStr">
        <is>
          <t xml:space="preserve"> </t>
        </is>
      </c>
      <c r="G84" s="7" t="n">
        <v>829</v>
      </c>
    </row>
    <row r="85">
      <c r="A85" s="4" t="inlineStr">
        <is>
          <t>Other comprehensive (loss) income</t>
        </is>
      </c>
      <c r="B85" s="7" t="n">
        <v>9149</v>
      </c>
      <c r="C85" s="4" t="inlineStr">
        <is>
          <t xml:space="preserve"> </t>
        </is>
      </c>
      <c r="D85" s="4" t="inlineStr">
        <is>
          <t xml:space="preserve"> </t>
        </is>
      </c>
      <c r="E85" s="4" t="inlineStr">
        <is>
          <t xml:space="preserve"> </t>
        </is>
      </c>
      <c r="F85" s="7" t="n">
        <v>9149</v>
      </c>
      <c r="G85" s="4" t="inlineStr">
        <is>
          <t xml:space="preserve"> </t>
        </is>
      </c>
    </row>
    <row r="86">
      <c r="A86" s="4" t="inlineStr">
        <is>
          <t>Stock-based compensation (in shares)</t>
        </is>
      </c>
      <c r="B86" s="4" t="inlineStr">
        <is>
          <t xml:space="preserve"> </t>
        </is>
      </c>
      <c r="C86" s="7" t="n">
        <v>180000</v>
      </c>
      <c r="D86" s="4" t="inlineStr">
        <is>
          <t xml:space="preserve"> </t>
        </is>
      </c>
      <c r="E86" s="4" t="inlineStr">
        <is>
          <t xml:space="preserve"> </t>
        </is>
      </c>
      <c r="F86" s="4" t="inlineStr">
        <is>
          <t xml:space="preserve"> </t>
        </is>
      </c>
      <c r="G86" s="4" t="inlineStr">
        <is>
          <t xml:space="preserve"> </t>
        </is>
      </c>
    </row>
    <row r="87">
      <c r="A87" s="4" t="inlineStr">
        <is>
          <t>Stock-based compensation</t>
        </is>
      </c>
      <c r="B87" s="7" t="n">
        <v>6341</v>
      </c>
      <c r="C87" s="6" t="n">
        <v>2</v>
      </c>
      <c r="D87" s="7" t="n">
        <v>6339</v>
      </c>
      <c r="E87" s="4" t="inlineStr">
        <is>
          <t xml:space="preserve"> </t>
        </is>
      </c>
      <c r="F87" s="4" t="inlineStr">
        <is>
          <t xml:space="preserve"> </t>
        </is>
      </c>
      <c r="G87" s="4" t="inlineStr">
        <is>
          <t xml:space="preserve"> </t>
        </is>
      </c>
    </row>
    <row r="88">
      <c r="A88" s="4" t="inlineStr">
        <is>
          <t>Stock options exercised (in shares)</t>
        </is>
      </c>
      <c r="B88" s="4" t="inlineStr">
        <is>
          <t xml:space="preserve"> </t>
        </is>
      </c>
      <c r="C88" s="7" t="n">
        <v>27000</v>
      </c>
      <c r="D88" s="4" t="inlineStr">
        <is>
          <t xml:space="preserve"> </t>
        </is>
      </c>
      <c r="E88" s="4" t="inlineStr">
        <is>
          <t xml:space="preserve"> </t>
        </is>
      </c>
      <c r="F88" s="4" t="inlineStr">
        <is>
          <t xml:space="preserve"> </t>
        </is>
      </c>
      <c r="G88" s="4" t="inlineStr">
        <is>
          <t xml:space="preserve"> </t>
        </is>
      </c>
    </row>
    <row r="89">
      <c r="A89" s="4" t="inlineStr">
        <is>
          <t>Stock options exercised</t>
        </is>
      </c>
      <c r="B89" s="7" t="n">
        <v>24</v>
      </c>
      <c r="C89" s="4" t="inlineStr">
        <is>
          <t xml:space="preserve"> </t>
        </is>
      </c>
      <c r="D89" s="7" t="n">
        <v>24</v>
      </c>
      <c r="E89" s="4" t="inlineStr">
        <is>
          <t xml:space="preserve"> </t>
        </is>
      </c>
      <c r="F89" s="4" t="inlineStr">
        <is>
          <t xml:space="preserve"> </t>
        </is>
      </c>
      <c r="G89" s="4" t="inlineStr">
        <is>
          <t xml:space="preserve"> </t>
        </is>
      </c>
    </row>
    <row r="90">
      <c r="A90" s="4" t="inlineStr">
        <is>
          <t>Taxes withheld on issuance of stock-based awards</t>
        </is>
      </c>
      <c r="B90" s="7" t="n">
        <v>-2039</v>
      </c>
      <c r="C90" s="4" t="inlineStr">
        <is>
          <t xml:space="preserve"> </t>
        </is>
      </c>
      <c r="D90" s="7" t="n">
        <v>-2039</v>
      </c>
      <c r="E90" s="4" t="inlineStr">
        <is>
          <t xml:space="preserve"> </t>
        </is>
      </c>
      <c r="F90" s="4" t="inlineStr">
        <is>
          <t xml:space="preserve"> </t>
        </is>
      </c>
      <c r="G90" s="4" t="inlineStr">
        <is>
          <t xml:space="preserve"> </t>
        </is>
      </c>
    </row>
    <row r="91">
      <c r="A91" s="4" t="inlineStr">
        <is>
          <t>Dividends declared to common stockholders</t>
        </is>
      </c>
      <c r="B91" s="7" t="n">
        <v>-16758</v>
      </c>
      <c r="C91" s="4" t="inlineStr">
        <is>
          <t xml:space="preserve"> </t>
        </is>
      </c>
      <c r="D91" s="4" t="inlineStr">
        <is>
          <t xml:space="preserve"> </t>
        </is>
      </c>
      <c r="E91" s="7" t="n">
        <v>-16758</v>
      </c>
      <c r="F91" s="4" t="inlineStr">
        <is>
          <t xml:space="preserve"> </t>
        </is>
      </c>
      <c r="G91" s="4" t="inlineStr">
        <is>
          <t xml:space="preserve"> </t>
        </is>
      </c>
    </row>
    <row r="92">
      <c r="A92" s="4" t="inlineStr">
        <is>
          <t>Repurchase and cancellation of common stock (in shares)</t>
        </is>
      </c>
      <c r="B92" s="4" t="inlineStr">
        <is>
          <t xml:space="preserve"> </t>
        </is>
      </c>
      <c r="C92" s="7" t="n">
        <v>-1883000</v>
      </c>
      <c r="D92" s="4" t="inlineStr">
        <is>
          <t xml:space="preserve"> </t>
        </is>
      </c>
      <c r="E92" s="4" t="inlineStr">
        <is>
          <t xml:space="preserve"> </t>
        </is>
      </c>
      <c r="F92" s="4" t="inlineStr">
        <is>
          <t xml:space="preserve"> </t>
        </is>
      </c>
      <c r="G92" s="4" t="inlineStr">
        <is>
          <t xml:space="preserve"> </t>
        </is>
      </c>
    </row>
    <row r="93">
      <c r="A93" s="4" t="inlineStr">
        <is>
          <t>Repurchase and cancellation of common stock</t>
        </is>
      </c>
      <c r="B93" s="7" t="n">
        <v>-51190</v>
      </c>
      <c r="C93" s="6" t="n">
        <v>-19</v>
      </c>
      <c r="D93" s="7" t="n">
        <v>-21442</v>
      </c>
      <c r="E93" s="7" t="n">
        <v>-29729</v>
      </c>
      <c r="F93" s="4" t="inlineStr">
        <is>
          <t xml:space="preserve"> </t>
        </is>
      </c>
      <c r="G93" s="4" t="inlineStr">
        <is>
          <t xml:space="preserve"> </t>
        </is>
      </c>
    </row>
    <row r="94">
      <c r="A94" s="4" t="inlineStr">
        <is>
          <t>Ending balance (in shares) at Jun. 30, 2023</t>
        </is>
      </c>
      <c r="B94" s="4" t="inlineStr">
        <is>
          <t xml:space="preserve"> </t>
        </is>
      </c>
      <c r="C94" s="7" t="n">
        <v>196296000</v>
      </c>
      <c r="D94" s="4" t="inlineStr">
        <is>
          <t xml:space="preserve"> </t>
        </is>
      </c>
      <c r="E94" s="4" t="inlineStr">
        <is>
          <t xml:space="preserve"> </t>
        </is>
      </c>
      <c r="F94" s="4" t="inlineStr">
        <is>
          <t xml:space="preserve"> </t>
        </is>
      </c>
      <c r="G94" s="4" t="inlineStr">
        <is>
          <t xml:space="preserve"> </t>
        </is>
      </c>
    </row>
    <row r="95">
      <c r="A95" s="4" t="inlineStr">
        <is>
          <t>Ending balance at Jun. 30, 2023</t>
        </is>
      </c>
      <c r="B95" s="7" t="n">
        <v>1712322</v>
      </c>
      <c r="C95" s="6" t="n">
        <v>1963</v>
      </c>
      <c r="D95" s="7" t="n">
        <v>2220909</v>
      </c>
      <c r="E95" s="7" t="n">
        <v>-457148</v>
      </c>
      <c r="F95" s="7" t="n">
        <v>-35693</v>
      </c>
      <c r="G95" s="7" t="n">
        <v>-17709</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et income</t>
        </is>
      </c>
      <c r="B97" s="7" t="n">
        <v>80792</v>
      </c>
      <c r="C97" s="4" t="inlineStr">
        <is>
          <t xml:space="preserve"> </t>
        </is>
      </c>
      <c r="D97" s="4" t="inlineStr">
        <is>
          <t xml:space="preserve"> </t>
        </is>
      </c>
      <c r="E97" s="7" t="n">
        <v>77711</v>
      </c>
      <c r="F97" s="4" t="inlineStr">
        <is>
          <t xml:space="preserve"> </t>
        </is>
      </c>
      <c r="G97" s="7" t="n">
        <v>3081</v>
      </c>
    </row>
    <row r="98">
      <c r="A98" s="4" t="inlineStr">
        <is>
          <t>Other comprehensive (loss) income</t>
        </is>
      </c>
      <c r="B98" s="7" t="n">
        <v>-6921</v>
      </c>
      <c r="C98" s="4" t="inlineStr">
        <is>
          <t xml:space="preserve"> </t>
        </is>
      </c>
      <c r="D98" s="4" t="inlineStr">
        <is>
          <t xml:space="preserve"> </t>
        </is>
      </c>
      <c r="E98" s="4" t="inlineStr">
        <is>
          <t xml:space="preserve"> </t>
        </is>
      </c>
      <c r="F98" s="7" t="n">
        <v>-6921</v>
      </c>
      <c r="G98" s="4" t="inlineStr">
        <is>
          <t xml:space="preserve"> </t>
        </is>
      </c>
    </row>
    <row r="99">
      <c r="A99" s="4" t="inlineStr">
        <is>
          <t>Stock-based compensation (in shares)</t>
        </is>
      </c>
      <c r="B99" s="4" t="inlineStr">
        <is>
          <t xml:space="preserve"> </t>
        </is>
      </c>
      <c r="C99" s="7" t="n">
        <v>129000</v>
      </c>
      <c r="D99" s="4" t="inlineStr">
        <is>
          <t xml:space="preserve"> </t>
        </is>
      </c>
      <c r="E99" s="4" t="inlineStr">
        <is>
          <t xml:space="preserve"> </t>
        </is>
      </c>
      <c r="F99" s="4" t="inlineStr">
        <is>
          <t xml:space="preserve"> </t>
        </is>
      </c>
      <c r="G99" s="4" t="inlineStr">
        <is>
          <t xml:space="preserve"> </t>
        </is>
      </c>
    </row>
    <row r="100">
      <c r="A100" s="4" t="inlineStr">
        <is>
          <t>Stock-based compensation</t>
        </is>
      </c>
      <c r="B100" s="7" t="n">
        <v>6089</v>
      </c>
      <c r="C100" s="6" t="n">
        <v>1</v>
      </c>
      <c r="D100" s="7" t="n">
        <v>6088</v>
      </c>
      <c r="E100" s="4" t="inlineStr">
        <is>
          <t xml:space="preserve"> </t>
        </is>
      </c>
      <c r="F100" s="4" t="inlineStr">
        <is>
          <t xml:space="preserve"> </t>
        </is>
      </c>
      <c r="G100" s="4" t="inlineStr">
        <is>
          <t xml:space="preserve"> </t>
        </is>
      </c>
    </row>
    <row r="101">
      <c r="A101" s="4" t="inlineStr">
        <is>
          <t>Stock options exercised (in shares)</t>
        </is>
      </c>
      <c r="B101" s="4" t="inlineStr">
        <is>
          <t xml:space="preserve"> </t>
        </is>
      </c>
      <c r="C101" s="7" t="n">
        <v>444000</v>
      </c>
      <c r="D101" s="4" t="inlineStr">
        <is>
          <t xml:space="preserve"> </t>
        </is>
      </c>
      <c r="E101" s="4" t="inlineStr">
        <is>
          <t xml:space="preserve"> </t>
        </is>
      </c>
      <c r="F101" s="4" t="inlineStr">
        <is>
          <t xml:space="preserve"> </t>
        </is>
      </c>
      <c r="G101" s="4" t="inlineStr">
        <is>
          <t xml:space="preserve"> </t>
        </is>
      </c>
    </row>
    <row r="102">
      <c r="A102" s="4" t="inlineStr">
        <is>
          <t>Stock options exercised</t>
        </is>
      </c>
      <c r="B102" s="7" t="n">
        <v>2759</v>
      </c>
      <c r="C102" s="6" t="n">
        <v>5</v>
      </c>
      <c r="D102" s="7" t="n">
        <v>2754</v>
      </c>
      <c r="E102" s="4" t="inlineStr">
        <is>
          <t xml:space="preserve"> </t>
        </is>
      </c>
      <c r="F102" s="4" t="inlineStr">
        <is>
          <t xml:space="preserve"> </t>
        </is>
      </c>
      <c r="G102" s="4" t="inlineStr">
        <is>
          <t xml:space="preserve"> </t>
        </is>
      </c>
    </row>
    <row r="103">
      <c r="A103" s="4" t="inlineStr">
        <is>
          <t>Taxes withheld on issuance of stock-based awards</t>
        </is>
      </c>
      <c r="B103" s="7" t="n">
        <v>-2593</v>
      </c>
      <c r="C103" s="4" t="inlineStr">
        <is>
          <t xml:space="preserve"> </t>
        </is>
      </c>
      <c r="D103" s="7" t="n">
        <v>-2593</v>
      </c>
      <c r="E103" s="4" t="inlineStr">
        <is>
          <t xml:space="preserve"> </t>
        </is>
      </c>
      <c r="F103" s="4" t="inlineStr">
        <is>
          <t xml:space="preserve"> </t>
        </is>
      </c>
      <c r="G103" s="4" t="inlineStr">
        <is>
          <t xml:space="preserve"> </t>
        </is>
      </c>
    </row>
    <row r="104">
      <c r="A104" s="4" t="inlineStr">
        <is>
          <t>Dividends declared to common stockholders</t>
        </is>
      </c>
      <c r="B104" s="6" t="n">
        <v>-16718</v>
      </c>
      <c r="C104" s="4" t="inlineStr">
        <is>
          <t xml:space="preserve"> </t>
        </is>
      </c>
      <c r="D104" s="4" t="inlineStr">
        <is>
          <t xml:space="preserve"> </t>
        </is>
      </c>
      <c r="E104" s="7" t="n">
        <v>-16718</v>
      </c>
      <c r="F104" s="4" t="inlineStr">
        <is>
          <t xml:space="preserve"> </t>
        </is>
      </c>
      <c r="G104" s="4" t="inlineStr">
        <is>
          <t xml:space="preserve"> </t>
        </is>
      </c>
    </row>
    <row r="105">
      <c r="A105" s="4" t="inlineStr">
        <is>
          <t>Repurchase and cancellation of common stock (in shares)</t>
        </is>
      </c>
      <c r="B105" s="7" t="n">
        <v>-1883123</v>
      </c>
      <c r="C105" s="7" t="n">
        <v>-1883000</v>
      </c>
      <c r="D105" s="4" t="inlineStr">
        <is>
          <t xml:space="preserve"> </t>
        </is>
      </c>
      <c r="E105" s="4" t="inlineStr">
        <is>
          <t xml:space="preserve"> </t>
        </is>
      </c>
      <c r="F105" s="4" t="inlineStr">
        <is>
          <t xml:space="preserve"> </t>
        </is>
      </c>
      <c r="G105" s="4" t="inlineStr">
        <is>
          <t xml:space="preserve"> </t>
        </is>
      </c>
    </row>
    <row r="106">
      <c r="A106" s="4" t="inlineStr">
        <is>
          <t>Repurchase and cancellation of common stock</t>
        </is>
      </c>
      <c r="B106" s="6" t="n">
        <v>-68113</v>
      </c>
      <c r="C106" s="6" t="n">
        <v>-19</v>
      </c>
      <c r="D106" s="7" t="n">
        <v>-21418</v>
      </c>
      <c r="E106" s="7" t="n">
        <v>-46676</v>
      </c>
      <c r="F106" s="4" t="inlineStr">
        <is>
          <t xml:space="preserve"> </t>
        </is>
      </c>
      <c r="G106" s="4" t="inlineStr">
        <is>
          <t xml:space="preserve"> </t>
        </is>
      </c>
    </row>
    <row r="107">
      <c r="A107" s="4" t="inlineStr">
        <is>
          <t>Distributions to noncontrolling interest</t>
        </is>
      </c>
      <c r="B107" s="7" t="n">
        <v>-1482</v>
      </c>
      <c r="C107" s="4" t="inlineStr">
        <is>
          <t xml:space="preserve"> </t>
        </is>
      </c>
      <c r="D107" s="7" t="n">
        <v>-766</v>
      </c>
      <c r="E107" s="4" t="inlineStr">
        <is>
          <t xml:space="preserve"> </t>
        </is>
      </c>
      <c r="F107" s="4" t="inlineStr">
        <is>
          <t xml:space="preserve"> </t>
        </is>
      </c>
      <c r="G107" s="7" t="n">
        <v>-716</v>
      </c>
    </row>
    <row r="108">
      <c r="A108" s="4" t="inlineStr">
        <is>
          <t>Cumulative translation adjustments</t>
        </is>
      </c>
      <c r="B108" s="6" t="n">
        <v>-7</v>
      </c>
      <c r="C108" s="4" t="inlineStr">
        <is>
          <t xml:space="preserve"> </t>
        </is>
      </c>
      <c r="D108" s="4" t="inlineStr">
        <is>
          <t xml:space="preserve"> </t>
        </is>
      </c>
      <c r="E108" s="4" t="inlineStr">
        <is>
          <t xml:space="preserve"> </t>
        </is>
      </c>
      <c r="F108" s="4" t="inlineStr">
        <is>
          <t xml:space="preserve"> </t>
        </is>
      </c>
      <c r="G108" s="7" t="n">
        <v>-7</v>
      </c>
    </row>
    <row r="109">
      <c r="A109" s="4" t="inlineStr">
        <is>
          <t>Ending balance (in shares) at Sep. 30, 2023</t>
        </is>
      </c>
      <c r="B109" s="7" t="n">
        <v>195000000</v>
      </c>
      <c r="C109" s="7" t="n">
        <v>194986000</v>
      </c>
      <c r="D109" s="4" t="inlineStr">
        <is>
          <t xml:space="preserve"> </t>
        </is>
      </c>
      <c r="E109" s="4" t="inlineStr">
        <is>
          <t xml:space="preserve"> </t>
        </is>
      </c>
      <c r="F109" s="4" t="inlineStr">
        <is>
          <t xml:space="preserve"> </t>
        </is>
      </c>
      <c r="G109" s="4" t="inlineStr">
        <is>
          <t xml:space="preserve"> </t>
        </is>
      </c>
    </row>
    <row r="110">
      <c r="A110" s="4" t="inlineStr">
        <is>
          <t>Ending balance at Sep. 30, 2023</t>
        </is>
      </c>
      <c r="B110" s="6" t="n">
        <v>1706128</v>
      </c>
      <c r="C110" s="6" t="n">
        <v>1950</v>
      </c>
      <c r="D110" s="6" t="n">
        <v>2204974</v>
      </c>
      <c r="E110" s="6" t="n">
        <v>-442831</v>
      </c>
      <c r="F110" s="6" t="n">
        <v>-42614</v>
      </c>
      <c r="G110" s="6" t="n">
        <v>-15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HANGES IN STOCKHOLDERS' EQUITY (Unaudited) (Parenthetical) - $ / shares</t>
        </is>
      </c>
      <c r="C1" s="2" t="inlineStr">
        <is>
          <t>3 Months Ended</t>
        </is>
      </c>
    </row>
    <row r="2">
      <c r="B2" s="2" t="inlineStr">
        <is>
          <t>Aug. 10, 2023</t>
        </is>
      </c>
      <c r="C2" s="2" t="inlineStr">
        <is>
          <t>Sep. 30, 2023</t>
        </is>
      </c>
      <c r="D2" s="2" t="inlineStr">
        <is>
          <t>Jun. 30, 2023</t>
        </is>
      </c>
      <c r="E2" s="2" t="inlineStr">
        <is>
          <t>Mar. 31, 2023</t>
        </is>
      </c>
      <c r="F2" s="2" t="inlineStr">
        <is>
          <t>Sep. 30, 2022</t>
        </is>
      </c>
      <c r="G2" s="2" t="inlineStr">
        <is>
          <t>Jun. 30, 2022</t>
        </is>
      </c>
      <c r="H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to common shareholders (in dollars per share)</t>
        </is>
      </c>
      <c r="B4" s="9" t="n">
        <v>0.08500000000000001</v>
      </c>
      <c r="C4" s="9" t="n">
        <v>0.08500000000000001</v>
      </c>
      <c r="D4" s="9" t="n">
        <v>0.08500000000000001</v>
      </c>
      <c r="E4" s="9" t="n">
        <v>0.08500000000000001</v>
      </c>
      <c r="F4" s="9" t="n">
        <v>0.075</v>
      </c>
      <c r="G4" s="9" t="n">
        <v>0.075</v>
      </c>
      <c r="H4" s="9" t="n">
        <v>0.075</v>
      </c>
    </row>
  </sheetData>
  <mergeCells count="2">
    <mergeCell ref="A1:A2"/>
    <mergeCell ref="C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40562</v>
      </c>
      <c r="C4" s="6" t="n">
        <v>90294</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7" t="n">
        <v>177226</v>
      </c>
      <c r="C6" s="7" t="n">
        <v>177761</v>
      </c>
    </row>
    <row r="7">
      <c r="A7" s="4" t="inlineStr">
        <is>
          <t>Loss on disposal group</t>
        </is>
      </c>
      <c r="B7" s="7" t="n">
        <v>12965</v>
      </c>
      <c r="C7" s="7" t="n">
        <v>16515</v>
      </c>
    </row>
    <row r="8">
      <c r="A8" s="4" t="inlineStr">
        <is>
          <t>Stock-based compensation</t>
        </is>
      </c>
      <c r="B8" s="7" t="n">
        <v>17664</v>
      </c>
      <c r="C8" s="7" t="n">
        <v>14808</v>
      </c>
    </row>
    <row r="9">
      <c r="A9" s="4" t="inlineStr">
        <is>
          <t>Provision for inventory obsolescence and write-downs</t>
        </is>
      </c>
      <c r="B9" s="7" t="n">
        <v>16354</v>
      </c>
      <c r="C9" s="7" t="n">
        <v>21214</v>
      </c>
    </row>
    <row r="10">
      <c r="A10" s="4" t="inlineStr">
        <is>
          <t>Loss on debt extinguishment</t>
        </is>
      </c>
      <c r="B10" s="7" t="n">
        <v>0</v>
      </c>
      <c r="C10" s="7" t="n">
        <v>4043</v>
      </c>
    </row>
    <row r="11">
      <c r="A11" s="4" t="inlineStr">
        <is>
          <t>Deferred income taxes</t>
        </is>
      </c>
      <c r="B11" s="7" t="n">
        <v>-15380</v>
      </c>
      <c r="C11" s="7" t="n">
        <v>-37505</v>
      </c>
    </row>
    <row r="12">
      <c r="A12" s="4" t="inlineStr">
        <is>
          <t>Gain on disposal of fixed assets</t>
        </is>
      </c>
      <c r="B12" s="7" t="n">
        <v>-1480</v>
      </c>
      <c r="C12" s="7" t="n">
        <v>-4428</v>
      </c>
    </row>
    <row r="13">
      <c r="A13" s="4" t="inlineStr">
        <is>
          <t>Amortization of deferred loan costs and accretion of discount</t>
        </is>
      </c>
      <c r="B13" s="7" t="n">
        <v>3044</v>
      </c>
      <c r="C13" s="7" t="n">
        <v>2736</v>
      </c>
    </row>
    <row r="14">
      <c r="A14" s="4" t="inlineStr">
        <is>
          <t>Other</t>
        </is>
      </c>
      <c r="B14" s="7" t="n">
        <v>4791</v>
      </c>
      <c r="C14" s="7" t="n">
        <v>1261</v>
      </c>
    </row>
    <row r="15">
      <c r="A15" s="3" t="inlineStr">
        <is>
          <t>Changes in operating assets and liabilities (net of effects of foreign exchange):</t>
        </is>
      </c>
      <c r="B15" s="4" t="inlineStr">
        <is>
          <t xml:space="preserve"> </t>
        </is>
      </c>
      <c r="C15" s="4" t="inlineStr">
        <is>
          <t xml:space="preserve"> </t>
        </is>
      </c>
    </row>
    <row r="16">
      <c r="A16" s="4" t="inlineStr">
        <is>
          <t>Receivables</t>
        </is>
      </c>
      <c r="B16" s="7" t="n">
        <v>85181</v>
      </c>
      <c r="C16" s="7" t="n">
        <v>-50075</v>
      </c>
    </row>
    <row r="17">
      <c r="A17" s="4" t="inlineStr">
        <is>
          <t>Inventories</t>
        </is>
      </c>
      <c r="B17" s="7" t="n">
        <v>-50011</v>
      </c>
      <c r="C17" s="7" t="n">
        <v>-72298</v>
      </c>
    </row>
    <row r="18">
      <c r="A18" s="4" t="inlineStr">
        <is>
          <t>Leased assets</t>
        </is>
      </c>
      <c r="B18" s="7" t="n">
        <v>-38597</v>
      </c>
      <c r="C18" s="7" t="n">
        <v>-20947</v>
      </c>
    </row>
    <row r="19">
      <c r="A19" s="4" t="inlineStr">
        <is>
          <t>Other assets</t>
        </is>
      </c>
      <c r="B19" s="7" t="n">
        <v>17470</v>
      </c>
      <c r="C19" s="7" t="n">
        <v>24022</v>
      </c>
    </row>
    <row r="20">
      <c r="A20" s="4" t="inlineStr">
        <is>
          <t>Accounts payable</t>
        </is>
      </c>
      <c r="B20" s="7" t="n">
        <v>-7018</v>
      </c>
      <c r="C20" s="7" t="n">
        <v>38600</v>
      </c>
    </row>
    <row r="21">
      <c r="A21" s="4" t="inlineStr">
        <is>
          <t>Other liabilities</t>
        </is>
      </c>
      <c r="B21" s="7" t="n">
        <v>-91453</v>
      </c>
      <c r="C21" s="7" t="n">
        <v>12266</v>
      </c>
    </row>
    <row r="22">
      <c r="A22" s="4" t="inlineStr">
        <is>
          <t>Net cash flows provided by operating activities</t>
        </is>
      </c>
      <c r="B22" s="7" t="n">
        <v>371318</v>
      </c>
      <c r="C22" s="7" t="n">
        <v>218267</v>
      </c>
    </row>
    <row r="23">
      <c r="A23" s="3" t="inlineStr">
        <is>
          <t>Cash flows from investing activities:</t>
        </is>
      </c>
      <c r="B23" s="4" t="inlineStr">
        <is>
          <t xml:space="preserve"> </t>
        </is>
      </c>
      <c r="C23" s="4" t="inlineStr">
        <is>
          <t xml:space="preserve"> </t>
        </is>
      </c>
    </row>
    <row r="24">
      <c r="A24" s="4" t="inlineStr">
        <is>
          <t>Capital expenditures</t>
        </is>
      </c>
      <c r="B24" s="7" t="n">
        <v>-110965</v>
      </c>
      <c r="C24" s="7" t="n">
        <v>-74752</v>
      </c>
    </row>
    <row r="25">
      <c r="A25" s="4" t="inlineStr">
        <is>
          <t>Proceeds from sale of fixed assets</t>
        </is>
      </c>
      <c r="B25" s="7" t="n">
        <v>12328</v>
      </c>
      <c r="C25" s="7" t="n">
        <v>16424</v>
      </c>
    </row>
    <row r="26">
      <c r="A26" s="4" t="inlineStr">
        <is>
          <t>Acquisitions, net of cash acquired</t>
        </is>
      </c>
      <c r="B26" s="7" t="n">
        <v>0</v>
      </c>
      <c r="C26" s="7" t="n">
        <v>-3198</v>
      </c>
    </row>
    <row r="27">
      <c r="A27" s="4" t="inlineStr">
        <is>
          <t>Net cash used for investing activities</t>
        </is>
      </c>
      <c r="B27" s="7" t="n">
        <v>-98637</v>
      </c>
      <c r="C27" s="7" t="n">
        <v>-61526</v>
      </c>
    </row>
    <row r="28">
      <c r="A28" s="3" t="inlineStr">
        <is>
          <t>Cash flows from financing activities:</t>
        </is>
      </c>
      <c r="B28" s="4" t="inlineStr">
        <is>
          <t xml:space="preserve"> </t>
        </is>
      </c>
      <c r="C28" s="4" t="inlineStr">
        <is>
          <t xml:space="preserve"> </t>
        </is>
      </c>
    </row>
    <row r="29">
      <c r="A29" s="4" t="inlineStr">
        <is>
          <t>Proceeds from long-term debt</t>
        </is>
      </c>
      <c r="B29" s="7" t="n">
        <v>15500</v>
      </c>
      <c r="C29" s="7" t="n">
        <v>995038</v>
      </c>
    </row>
    <row r="30">
      <c r="A30" s="4" t="inlineStr">
        <is>
          <t>Repayment of long-term debt</t>
        </is>
      </c>
      <c r="B30" s="7" t="n">
        <v>-43625</v>
      </c>
      <c r="C30" s="7" t="n">
        <v>-1071386</v>
      </c>
    </row>
    <row r="31">
      <c r="A31" s="4" t="inlineStr">
        <is>
          <t>Payment of debt issue costs</t>
        </is>
      </c>
      <c r="B31" s="7" t="n">
        <v>-1028</v>
      </c>
      <c r="C31" s="7" t="n">
        <v>-8008</v>
      </c>
    </row>
    <row r="32">
      <c r="A32" s="4" t="inlineStr">
        <is>
          <t>Repurchases of common stock</t>
        </is>
      </c>
      <c r="B32" s="7" t="n">
        <v>-159730</v>
      </c>
      <c r="C32" s="7" t="n">
        <v>-100090</v>
      </c>
    </row>
    <row r="33">
      <c r="A33" s="4" t="inlineStr">
        <is>
          <t>Dividends paid</t>
        </is>
      </c>
      <c r="B33" s="7" t="n">
        <v>-48309</v>
      </c>
      <c r="C33" s="7" t="n">
        <v>-30480</v>
      </c>
    </row>
    <row r="34">
      <c r="A34" s="4" t="inlineStr">
        <is>
          <t>Payments related to taxes withheld on stock-based compensation</t>
        </is>
      </c>
      <c r="B34" s="7" t="n">
        <v>-9732</v>
      </c>
      <c r="C34" s="7" t="n">
        <v>-3576</v>
      </c>
    </row>
    <row r="35">
      <c r="A35" s="4" t="inlineStr">
        <is>
          <t>Proceeds from exercise of stock options</t>
        </is>
      </c>
      <c r="B35" s="7" t="n">
        <v>5797</v>
      </c>
      <c r="C35" s="7" t="n">
        <v>3709</v>
      </c>
    </row>
    <row r="36">
      <c r="A36" s="4" t="inlineStr">
        <is>
          <t>Payment of finance lease obligations</t>
        </is>
      </c>
      <c r="B36" s="7" t="n">
        <v>-7148</v>
      </c>
      <c r="C36" s="7" t="n">
        <v>-4503</v>
      </c>
    </row>
    <row r="37">
      <c r="A37" s="4" t="inlineStr">
        <is>
          <t>Distributions to noncontrolling interest</t>
        </is>
      </c>
      <c r="B37" s="7" t="n">
        <v>-2305</v>
      </c>
      <c r="C37" s="7" t="n">
        <v>-3016</v>
      </c>
    </row>
    <row r="38">
      <c r="A38" s="4" t="inlineStr">
        <is>
          <t>Proceeds expected to be remitted under the Accounts Receivable Facility</t>
        </is>
      </c>
      <c r="B38" s="7" t="n">
        <v>14032</v>
      </c>
      <c r="C38" s="7" t="n">
        <v>7111</v>
      </c>
    </row>
    <row r="39">
      <c r="A39" s="4" t="inlineStr">
        <is>
          <t>Net cash used for financing activities</t>
        </is>
      </c>
      <c r="B39" s="7" t="n">
        <v>-236548</v>
      </c>
      <c r="C39" s="7" t="n">
        <v>-215201</v>
      </c>
    </row>
    <row r="40">
      <c r="A40" s="4" t="inlineStr">
        <is>
          <t>Effect of exchange rate changes on cash and cash equivalents</t>
        </is>
      </c>
      <c r="B40" s="7" t="n">
        <v>-1314</v>
      </c>
      <c r="C40" s="7" t="n">
        <v>-5746</v>
      </c>
    </row>
    <row r="41">
      <c r="A41" s="4" t="inlineStr">
        <is>
          <t>Net increase (decrease) in cash and cash equivalents</t>
        </is>
      </c>
      <c r="B41" s="7" t="n">
        <v>34819</v>
      </c>
      <c r="C41" s="7" t="n">
        <v>-64206</v>
      </c>
    </row>
    <row r="42">
      <c r="A42" s="4" t="inlineStr">
        <is>
          <t>Cash and cash equivalents at beginning of period</t>
        </is>
      </c>
      <c r="B42" s="7" t="n">
        <v>250187</v>
      </c>
      <c r="C42" s="7" t="n">
        <v>255178</v>
      </c>
    </row>
    <row r="43">
      <c r="A43" s="4" t="inlineStr">
        <is>
          <t>Cash and cash equivalents at end of period</t>
        </is>
      </c>
      <c r="B43" s="6" t="n">
        <v>285006</v>
      </c>
      <c r="C43" s="6" t="n">
        <v>1909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the Business ChampionX Corporation is a global leader in chemistry solutions, artificial lift systems, and highly engineered equipment and technologies that help companies drill for and produce oil and gas safely, efficiently, and sustainably around the world. Our expertise, innovative products, and digital technologies provide enhanced oil and gas production, transportation, and real-time emissions monitoring throughout the lifecycle of a well. Unless the context requires otherwise, references in this report to “we,” “us,” “our,” “the Company,” or “ChampionX” mean ChampionX Corporation, together with its subsidiaries where the context requires. 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fiscal year ended December 31, 2022.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3. Significant Accounting Policies Please refer to “Note 1 – Basis of Presentation and Summary of Significant Accounting Policies” to our consolidated financial statements in our Annual Report on Form 10-K for the fiscal year ended December 31, 2022 for the discussion of our significant accounting policies. New Accounting Standards Issued In September 2022, the Financial Accounting Standards Board issued Accounting Standards Update (“ASU”) 2022-04, “Liabilities—Supplier Finance Programs (Subtopic 405-50): Disclosure of Supplier Finance Program Obligations,” which requires that a buyer in a supplier finance program disclose information about the key terms of the program, outstanding confirmed amounts as of the end of the period, a rollforward of such amounts during each annual period, and a description of where in the financial statements outstanding amounts are presented. The ASU does not affect the recognition, measurement or financial statement presentation of obligations covered by supplier finance programs. The guidance is effective for fiscal years beginning after December 15, 2022, including interim periods within those fiscal years, except for the amendment on rollforward information, which is effective for fiscal years beginning after December 15, 2023, with early adoption permitted. The adoption of this ASU did not have a material effect on our consolidated financial statements, other than the newly required disclosures. See Note 15—Supply Chain Finance for information on our supplier financ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19:52:21Z</dcterms:created>
  <dcterms:modified xmlns:dcterms="http://purl.org/dc/terms/" xmlns:xsi="http://www.w3.org/2001/XMLSchema-instance" xsi:type="dcterms:W3CDTF">2023-10-25T19:52:21Z</dcterms:modified>
</cp:coreProperties>
</file>